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Nature of Business and Basis" sheetId="7" r:id="rId7"/>
    <s:sheet name="2. Accounting Policies" sheetId="8" r:id="rId8"/>
    <s:sheet name="3. Investments" sheetId="9" r:id="rId9"/>
    <s:sheet name="4. Fair Value Measurements" sheetId="10" r:id="rId10"/>
    <s:sheet name="5. Fair Value of Financial Inst" sheetId="11" r:id="rId11"/>
    <s:sheet name="6. Property and Casualty Insura" sheetId="12" r:id="rId12"/>
    <s:sheet name="7. Bank Line of Credit" sheetId="13" r:id="rId13"/>
    <s:sheet name="8. Stockholders' Equity" sheetId="14" r:id="rId14"/>
    <s:sheet name="9. Income Taxes" sheetId="15" r:id="rId15"/>
    <s:sheet name="10. Net Income Per Common Share" sheetId="16" r:id="rId16"/>
    <s:sheet name="11. Commitments and Contingenci" sheetId="17" r:id="rId17"/>
    <s:sheet name="12. Premium Finance Placement F" sheetId="18" r:id="rId18"/>
    <s:sheet name="13. Subsequent Events" sheetId="19" r:id="rId19"/>
    <s:sheet name="2. Accounting Policies (Policie" sheetId="20" r:id="rId20"/>
    <s:sheet name="3. Investments (Tables)" sheetId="21" r:id="rId21"/>
    <s:sheet name="4. Fair Value Measurements (Tab" sheetId="22" r:id="rId22"/>
    <s:sheet name="5. Fair Value of Financial In23" sheetId="23" r:id="rId23"/>
    <s:sheet name="6. Property and Casualty Insu24" sheetId="24" r:id="rId24"/>
    <s:sheet name="8. Stockholders' Equity (Tables" sheetId="25" r:id="rId25"/>
    <s:sheet name="9. Income Taxes (Tables)" sheetId="26" r:id="rId26"/>
    <s:sheet name="10. Net Income Per Common Sha27" sheetId="27" r:id="rId27"/>
    <s:sheet name="11. Commitments and Contingen28" sheetId="28" r:id="rId28"/>
    <s:sheet name="12. Premium Finance Placement29" sheetId="29" r:id="rId29"/>
    <s:sheet name="3. Investments (Details)" sheetId="30" r:id="rId30"/>
    <s:sheet name="3. Investments (Details 1)" sheetId="31" r:id="rId31"/>
    <s:sheet name="3. Investments (Details 2)" sheetId="32" r:id="rId32"/>
    <s:sheet name="3. Investments (Details 3)" sheetId="33" r:id="rId33"/>
    <s:sheet name="3. Investments (Details 4)" sheetId="34" r:id="rId34"/>
    <s:sheet name="3. Investments (Details 5)" sheetId="35" r:id="rId35"/>
    <s:sheet name="3. Investments (Details 6)" sheetId="36" r:id="rId36"/>
    <s:sheet name="3. Investments (Details Narrati" sheetId="37" r:id="rId37"/>
    <s:sheet name="4. Fair Value Measurements (Det" sheetId="38" r:id="rId38"/>
    <s:sheet name="5. Fair Value of Financial In39" sheetId="39" r:id="rId39"/>
    <s:sheet name="6. Property and Casualty Insu40" sheetId="40" r:id="rId40"/>
    <s:sheet name="6. Property and Casualty Insu41" sheetId="41" r:id="rId41"/>
    <s:sheet name="6. Property and Casualty Insu42" sheetId="42" r:id="rId42"/>
    <s:sheet name="6. Property and Casualty Insu43" sheetId="43" r:id="rId43"/>
    <s:sheet name="6. Property and Casualty Insu44" sheetId="44" r:id="rId44"/>
    <s:sheet name="6. Property and Casualty Insu45" sheetId="45" r:id="rId45"/>
    <s:sheet name="7. Bank Line of Credit (Details" sheetId="46" r:id="rId46"/>
    <s:sheet name="8. Stockholders' Equity (Detail" sheetId="47" r:id="rId47"/>
    <s:sheet name="8. Stockholders' Equity (Deta48" sheetId="48" r:id="rId48"/>
    <s:sheet name="8. Stockholders' Equity (Deta49" sheetId="49" r:id="rId49"/>
    <s:sheet name="9. Income Taxes (Details)" sheetId="50" r:id="rId50"/>
    <s:sheet name="9. Income Taxes (Details 1)" sheetId="51" r:id="rId51"/>
    <s:sheet name="9. Income Taxes (Details Narrat" sheetId="52" r:id="rId52"/>
    <s:sheet name="10. Net Income Per Common Sha53" sheetId="53" r:id="rId53"/>
    <s:sheet name="10. Net Income Per Common Sha54" sheetId="54" r:id="rId54"/>
    <s:sheet name="11. Commitments and Contingen55" sheetId="55" r:id="rId55"/>
    <s:sheet name="11. Commitments and Contingen56" sheetId="56" r:id="rId56"/>
    <s:sheet name="12. Premium Finance Placement57" sheetId="57" r:id="rId57"/>
  </s:sheets>
  <s:definedNames/>
  <s:calcPr calcId="124519" calcMode="auto" fullCalcOnLoad="1"/>
</s:workbook>
</file>

<file path=xl/sharedStrings.xml><?xml version="1.0" encoding="utf-8"?>
<sst xmlns="http://schemas.openxmlformats.org/spreadsheetml/2006/main" uniqueCount="543">
  <si>
    <t>Document and Entity Information - shares</t>
  </si>
  <si>
    <t>9 Months Ended</t>
  </si>
  <si>
    <t>Sep. 30, 2015</t>
  </si>
  <si>
    <t>Nov. 11, 2015</t>
  </si>
  <si>
    <t>Document And Entity Information</t>
  </si>
  <si>
    <t>Entity Registrant Name</t>
  </si>
  <si>
    <t>KINGSTONE COMPANIE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4</t>
  </si>
  <si>
    <t>Assets</t>
  </si>
  <si>
    <t>Fixed-maturity securities, held-to-maturity, at amortized cost (fair value of $5,273,419 at September 30, 2015 and $5,395,054 at December 31, 2014)</t>
  </si>
  <si>
    <t>Fixed-maturity securities, available-for-sale, at fair value (amortized cost of $61,211,677 at September 30, 2015 and $50,083,441 at December 31, 2014)</t>
  </si>
  <si>
    <t>Equity securities, available-for-sale, at fair value (cost of $9,536,987 at September 30, 2015 and $7,621,309 at December 31, 2014)</t>
  </si>
  <si>
    <t>Total investments</t>
  </si>
  <si>
    <t>Cash and cash equivalents</t>
  </si>
  <si>
    <t>Premiums receivable, net of provision for uncollectible amounts</t>
  </si>
  <si>
    <t>Receivables - reinsurance contracts</t>
  </si>
  <si>
    <t>Reinsurance receivables, net of provision for uncollectible amounts</t>
  </si>
  <si>
    <t>Deferred policy acquisition costs</t>
  </si>
  <si>
    <t>Intangible assets, net</t>
  </si>
  <si>
    <t>Property and equipment, net of accumulated depreciation</t>
  </si>
  <si>
    <t>Other assets</t>
  </si>
  <si>
    <t>Total assets</t>
  </si>
  <si>
    <t>Liabilities</t>
  </si>
  <si>
    <t>Loss and loss adjustment expense reserves</t>
  </si>
  <si>
    <t>Unearned premiums</t>
  </si>
  <si>
    <t>Advance premiums</t>
  </si>
  <si>
    <t>Reinsurance balances payable</t>
  </si>
  <si>
    <t>Deferred ceding commission revenue</t>
  </si>
  <si>
    <t>Accounts payable, accrued expenses and other liabilities</t>
  </si>
  <si>
    <t>Income taxes payable</t>
  </si>
  <si>
    <t xml:space="preserve"> </t>
  </si>
  <si>
    <t>Deferred income taxes</t>
  </si>
  <si>
    <t>Total liabilities</t>
  </si>
  <si>
    <t>Commitments and Contingencies</t>
  </si>
  <si>
    <t>Stockholders' Equity</t>
  </si>
  <si>
    <t>Preferred stock, $.01 par value; authorized 2,500,000 shares</t>
  </si>
  <si>
    <t>Common stock, $.01 par value; authorized 20,000,000 shares; issued 8,287,898 shares at September 30, 2015 and 8,235,095 shares at December 31, 2014; outstanding 7,335,110 shares at September 30, 2015 and 7,308,757 shares at December 31, 2014</t>
  </si>
  <si>
    <t>Capital in excess of par</t>
  </si>
  <si>
    <t>Accumulated other comprehensive income</t>
  </si>
  <si>
    <t>Retained earnings</t>
  </si>
  <si>
    <t>Total</t>
  </si>
  <si>
    <t>Treasury stock, at cost, 952,788 shares at September 30, 2015 and 926,338 shares at December 31, 2014</t>
  </si>
  <si>
    <t>Total stockholders' equity</t>
  </si>
  <si>
    <t>Total liabilities and stockholders' equity</t>
  </si>
  <si>
    <t>Condensed Consolidated Balance Sheets (Parenthetical) - USD ($)</t>
  </si>
  <si>
    <t>Condensed Consolidated Balance Sheets Parenthetical</t>
  </si>
  <si>
    <t>Fixed-maturity securities, held-to-maturity, fair value</t>
  </si>
  <si>
    <t>Fixed-maturity securities, available-for-sale, amortized cost</t>
  </si>
  <si>
    <t>Equity securities, available-for-sale, cost</t>
  </si>
  <si>
    <t>Common stock, par value</t>
  </si>
  <si>
    <t>Common stock, authorized shares</t>
  </si>
  <si>
    <t>Common stock, issued shares</t>
  </si>
  <si>
    <t>Common stock, outstanding shares</t>
  </si>
  <si>
    <t>Preferred stock, par value</t>
  </si>
  <si>
    <t>Preferred stock, authorized shares</t>
  </si>
  <si>
    <t>Treasury stock, Shares</t>
  </si>
  <si>
    <t>Condensed Consolidated Statements of Income and Comprehensive Income (Unaudited) - USD ($)</t>
  </si>
  <si>
    <t>3 Months Ended</t>
  </si>
  <si>
    <t>Sep. 30, 2014</t>
  </si>
  <si>
    <t>Revenues</t>
  </si>
  <si>
    <t>Net premiums earned</t>
  </si>
  <si>
    <t>Ceding commission revenue</t>
  </si>
  <si>
    <t>Net investment income</t>
  </si>
  <si>
    <t>Net realized (losses) gains on sales of investments</t>
  </si>
  <si>
    <t>Other income</t>
  </si>
  <si>
    <t>Total revenues</t>
  </si>
  <si>
    <t>Expenses</t>
  </si>
  <si>
    <t>Loss and loss adjustment expenses</t>
  </si>
  <si>
    <t>Commission expense</t>
  </si>
  <si>
    <t>Other underwriting expenses</t>
  </si>
  <si>
    <t>Other operating expenses</t>
  </si>
  <si>
    <t>Depreciation and amortization</t>
  </si>
  <si>
    <t>Total expenses</t>
  </si>
  <si>
    <t>Income from operations before taxes</t>
  </si>
  <si>
    <t>Income tax expense</t>
  </si>
  <si>
    <t>Net income</t>
  </si>
  <si>
    <t>Other comprehensive income (loss), net of tax</t>
  </si>
  <si>
    <t>Gross change in unrealized gains (losses) on available-for-sale-securities</t>
  </si>
  <si>
    <t>Reclassification adjustment for gains included in net income</t>
  </si>
  <si>
    <t>Net change in unrealized gains (losses)</t>
  </si>
  <si>
    <t>Income tax benefit (expense) related to items of other comprehensive income (loss)</t>
  </si>
  <si>
    <t>Comprehensive income</t>
  </si>
  <si>
    <t>Earnings per common share:</t>
  </si>
  <si>
    <t>Basic</t>
  </si>
  <si>
    <t>Diluted</t>
  </si>
  <si>
    <t>Weighted average common shares outstanding</t>
  </si>
  <si>
    <t>Dividends declared and paid per common share</t>
  </si>
  <si>
    <t>Condensed Consolidated Statement of Stockholders' Equity (Unaudited) - 9 months ended Sep. 30, 2015 - USD ($)</t>
  </si>
  <si>
    <t>Preferred Stock</t>
  </si>
  <si>
    <t>Common Stock</t>
  </si>
  <si>
    <t>Capital in Excess of Par</t>
  </si>
  <si>
    <t>Accumulated Other Comprehensive Income</t>
  </si>
  <si>
    <t>Retained Earnings</t>
  </si>
  <si>
    <t>Treasury Stock</t>
  </si>
  <si>
    <t>Beginning Balance, Shares at Dec. 31, 2014</t>
  </si>
  <si>
    <t>Beginning Balance, Amount at Dec. 31, 2014</t>
  </si>
  <si>
    <t>Stock-based compensation</t>
  </si>
  <si>
    <t>Shares deducted from exercise of stock options for payment of withholding taxes, Shares</t>
  </si>
  <si>
    <t>Shares deducted from exercise of stock options for payment of withholding taxes, Amount</t>
  </si>
  <si>
    <t>Excess tax benefit from exercise of stock options</t>
  </si>
  <si>
    <t>Exercise of stock options, Shares</t>
  </si>
  <si>
    <t>Exercise of stock options, Amount</t>
  </si>
  <si>
    <t>Acquisition of treasury stock, Shares</t>
  </si>
  <si>
    <t>Acquisition of treasury stock, Amount</t>
  </si>
  <si>
    <t>Dividends</t>
  </si>
  <si>
    <t>Change in unrealized gains on available-for-sale securities, net of tax</t>
  </si>
  <si>
    <t>Ending Balance, Shares at Sep. 30, 2015</t>
  </si>
  <si>
    <t>Ending Balance, Amount at Sep. 30, 2015</t>
  </si>
  <si>
    <t>Condensed Consolidated Statements of Cash Flows (Unaudited) - USD ($)</t>
  </si>
  <si>
    <t>Cash flows provided by operating activities:</t>
  </si>
  <si>
    <t>Adjustments to reconcile net income to net cash flows provided by operating activities:</t>
  </si>
  <si>
    <t>Net realized losses (gains) on sale of investments</t>
  </si>
  <si>
    <t>Amortization of bond premium, net</t>
  </si>
  <si>
    <t>Deferred income tax expense</t>
  </si>
  <si>
    <t>(Increase) decrease in operating assets:</t>
  </si>
  <si>
    <t>Premiums receivable, net</t>
  </si>
  <si>
    <t>Reinsurance receivables, net</t>
  </si>
  <si>
    <t>Increase (decrease) in operating liabilities:</t>
  </si>
  <si>
    <t>Net cash flows provided by operating activities</t>
  </si>
  <si>
    <t>Cash flows used in investing activities:</t>
  </si>
  <si>
    <t>Purchase - fixed-maturity securities held-to-maturity</t>
  </si>
  <si>
    <t>Purchase - fixed-maturity securities available-for-sale</t>
  </si>
  <si>
    <t>Purchase - equity securities available-for-sale</t>
  </si>
  <si>
    <t>Sale or maturity - fixed-maturity securities available-for-sale</t>
  </si>
  <si>
    <t>Sale - equity securities available-for-sale</t>
  </si>
  <si>
    <t>Acquisition of fixed assets</t>
  </si>
  <si>
    <t>Recovery of loss from failed bank</t>
  </si>
  <si>
    <t>Other investing activities</t>
  </si>
  <si>
    <t>Net cash flows used in investing activities</t>
  </si>
  <si>
    <t>Cash flows used in financing activities:</t>
  </si>
  <si>
    <t>Proceeds from exercise of stock options</t>
  </si>
  <si>
    <t>Withholding taxes paid on net exercise of stock options</t>
  </si>
  <si>
    <t>Purchase of treasury stock</t>
  </si>
  <si>
    <t>Dividends paid</t>
  </si>
  <si>
    <t>Net cash flows used in financing activities</t>
  </si>
  <si>
    <t>Decrease in cash and cash equivalents</t>
  </si>
  <si>
    <t>Cash and cash equivalents, beginning of period</t>
  </si>
  <si>
    <t>Cash and cash equivalents, end of period</t>
  </si>
  <si>
    <t>Supplemental disclosures of cash flow information:</t>
  </si>
  <si>
    <t>Cash paid for income taxes</t>
  </si>
  <si>
    <t>Supplemental schedule of non-cash investing and financing activities:</t>
  </si>
  <si>
    <t>Value of shares deducted from exercise of stock options for payment of withholding taxes</t>
  </si>
  <si>
    <t>1. Nature of Business and Basis of Presentation</t>
  </si>
  <si>
    <t>Notes to Financial Statements</t>
  </si>
  <si>
    <t>Kingstone Companies, Inc. (referred to
herein as "Kingstone" or the Company), through its wholly owned subsidiary, Kingstone Insurance Company
(KICO), underwrites property and casualty insurance to small businesses and individuals exclusively through independent
agents and brokers. KICO is a licensed insurance company in the States of New York, New Jersey, Connecticut, Pennsylvania and Texas;
however, KICO writes substantially all of its business in New York. Through March 31, 2015, Kingstone, through its wholly owned
subsidiary, Payments Inc., a licensed premium finance company in the State of New York, received fees for placing contracts with
a third party licensed premium finance company (see Note 12  Premium Finance Placement Fees). The accompanying unaudited condensed
consolidated financial statements included in this report have been prepared in accordance with accounting principles generally
accepted in the United States (GAAP) for interim financial information and the instructions to Securities and Exchange
Commission (SEC) Form 10-Q and Article 8-03 of SEC Regulation S-X. The principles for condensed interim
financial information do not require the inclusion of all the information and footnotes required by generally accepted accounting
principles for complete financial statements. Therefore, these financial statements should be read in conjunction with the consolidated
financial statements as of and for the year ended December 31, 2014 and notes thereto included in the Companys Annual
Report on Form 10-K filed with the SEC on March 25, 2015. The accompanying condensed consolidated financial statements have not
been audited by an independent registered public accounting firm in accordance with standards of the Public Company Accounting
Oversight Board (United States) but, in the opinion of management, such financial statements include all adjustments, consisting
only of normal recurring adjustments, necessary for a fair statement of the Companys financial position and results of operations.
The results of operations for the nine months ended September 30, 2015 may not be indicative of the results that may be expected
for the year ending December 31, 2015.</t>
  </si>
  <si>
    <t>2. Accounting Polici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and assumptions, which
include the reserves for losses and loss adjustment expenses, are subject to considerable estimation error due to the inherent
uncertainty in projecting ultimate claim amounts that will be reported and settled over a period of several years. In addition,
estimates and assumptions associated with receivables under reinsurance contracts related to contingent ceding commission revenue
require considerable judgment by management. On an on-going basis, management reevaluates its assumptions and the methods of calculating
its estimates. Actual results may differ significantly from the estimates and assumptions used in preparing the consolidated financial
statements. Principles of Consolidation The consolidated financial statements
consist of Kingstone and its wholly owned subsidiaries. Subsidiaries include: (1) KICO and its wholly owned subsidiaries, CMIC
Properties, Inc. (Properties) and 15 Joys Lane, LLC (15 Joys Lane), which together own the land and
building from which KICO operates, and (2) Payments Inc. All significant inter-company transactions have been eliminated in consolidation. Accounting Pronouncement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is ASU revised guidance to only allow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Company adopted this guidance on January 1, 2015 and it did not have any effect on the Companys consolidated
results of operations, financial position or cash flows. In May 2014,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6. The Company will apply the guidance using a modified retrospective approach. The Company does not expect these amendments
to have a material effect on its financial statements. In May 2015, FASB issued guidance requiring
expanded disclosures for insurance entities that issue short-duration contracts. The expanded disclosures are designed to provide
additional insight into an insurance entitys ability to underwrite and anticipate costs associated with insurance claims.
The disclosures include information about incurred and paid claims development by accident year, on a net basis after reinsurance,
for the number of years claims incurred typically remain outstanding, not to exceed ten years. Each period presented in the disclosure
about claims development that precedes the current reporting period is considered required supplementary information. The expanded
disclosures also include information about significant changes in methodologies and assumptions, a reconciliation of incurred and
paid claims development to the carrying amount of the liability for unpaid claims and claim adjustment expenses, the total amount
of incurred but not reported liabilities plus expected development, claims frequency information including the methodology used
to determine claim frequency and any changes to that methodology, and claim duration. The guidance is effective for annual periods
beginning after December 15, 2015, and interim periods beginning after December 15, 2016, and is to be applied retrospectively.
The new guidance affects disclosures only and will have no impact on the Companys results of operations or financial position. The Company has determined that all other
recently issued accounting pronouncements will not have a material impact on its consolidated financial position, results
of operations and cash flows, or do not apply to its operations.</t>
  </si>
  <si>
    <t>3. Investments</t>
  </si>
  <si>
    <t>Available-for-Sale Securities The amortized
cost and fair value of investments in available-for-sale fixed-maturity securities and equity securities as of September 30, 2015
and December 31, 2014 are summarized as follows:
September
30, 2015
Net
Cost
or Gross
Gross
Unrealized Losses Unrealized
Amortized
Unrealized
Less
than 12 More
than 12 Fair
Gains/
Category Cost
Gains
Months
Months
Value
(Losses)
Fixed-Maturity
Securities:
Political
subdivisions of States,
Territories
and Possessions $
13,682,943 $ 478,684
$ (37,619) $ -
$
14,124,008 $ 441,065
Corporate
and other bonds
Industrial
and miscellaneous 43,005,459
791,305
(333,737) (40,438) 43,422,589
417,130
Residential
mortgage backed
securities
4,523,275
49,488
(24,051) -
4,548,712
25,437
Total
fixed-maturity securities 61,211,677
1,319,477
(395,407) (40,438) 62,095,309
883,632
Equity
Securities:
Preferred
stocks 2,859,267
23,934
(43,971) (14,598) 2,824,632
(34,635)
Common
stocks 6,677,720
296,774
(305,834) -
6,668,660
(9,060)
Total
equity securities 9,536,987
320,708
(349,805) (14,598) 9,493,292
(43,695)
Total $
70,748,664 $ 1,640,185
$ (745,212) $ (55,036) $
71,588,601 $ 839,937
December
31, 2014
Net
Cost
or Gross
Gross
Unrealized Losses Unrealized
Amortized
Unrealized
Less
than 12 More
than 12 Fair
Gains/
Category Cost
Gains
Months
Months
Value
(Losses)
Fixed-Maturity
Securities:
Political
subdivisions of States,
Territories
and Possessions $
13,862,141 $ 412,490
$ (23,813) $ (6,379) $
14,244,439 $ 382,298
Corporate
and other bonds
Industrial
and miscellaneous 36,221,300
803,440
(118,092) (30,228) 36,876,420
655,120
Total
fixed-maturity securities 50,083,441
1,215,930
(141,905) (36,607) 51,120,859
1,037,418
Equity
Securities:
Preferred
stocks 3,172,632
19,180
(2,647) (62,886) 3,126,280
(46,352)
Common
stocks 4,448,677
444,950
-
(2,177) 4,891,449
442,772
Total
equity securities 7,621,309
464,130
(2,647) (65,063) 8,017,729
396,420
Total $
57,704,750 $ 1,680,060
$ (144,552) $ (101,670) $
59,138,588 $ 1,433,838
A summary of the
amortized cost and fair value of the Companys investments in available-for-sale fixed-maturity securities by contractual
maturity as of September 30, 2015 and December 31, 2014 is shown below:
September
30, 2015 December
31, 2014
Amortized Amortized
Remaining
Time to Maturity Cost
Fair
Value Cost
Fair
Value
Less
than one year $ 1,003,870
$ 1,025,475
$ 482,833
$ 487,507
One
to five years 13,012,835
13,408,879
11,640,381
11,943,127
Five
to ten years 39,868,480
40,201,676
32,283,921
32,865,231
More
than 10 years 2,803,217
2,910,567
5,676,306
5,824,994
Residential
mortgage backed securities 4,523,275
4,548,712
-
-
Total $
61,211,677 $
62,095,309 $
50,083,441 $
51,120,859 The actual maturities
may differ from contractual maturities because certain borrowers have the right to call or prepay obligations with or without
penalties. Held-to-Maturity
Securities The amortized
cost and fair value of investments in held-to-maturity fixed-maturity securities as of September 30, 2015 and December 31, 2014
are summarized as follows:
September
30, 2015
Net
Cost
or Gross
Gross
Unrealized Losses Unrealized
Amortized
Unrealized
Less
than 12 More
than 12 Fair
Gains/
Category Cost
Gains
Months
Months
Value
(Losses)
U.S.
Treasury securities $ 606,380
$ 163,096
$ -
$ -
$ 769,476
$ 163,096
Political
subdivisions of States,
Territories
and Possessions 1,416,537
58,142
-
(46,621) 1,428,058
11,521
Corporate
and other bonds
Industrial
and miscellaneous 3,114,281
91,875
(2,577) (127,694) 3,075,885
(38,396)
Total
$ 5,137,198
$ 313,113
$ (2,577) $ (174,315) $ 5,273,419
$ 136,221
December
31, 2014
Net
Cost
or Gross
Gross
Unrealized Losses Unrealized
Amortized
Unrealized
Less
than 12 More
than 12 Fair
Gains/
Category Cost
Gains
Months
Months
Value
(Losses)
U.S.
Treasury securities $ 606,353
$ 183,200
$ -
$ -
$ 789,553
$ 183,200
Political
subdivisions of States,
Territories
and Possessions 1,413,303
49,981
-
(12,247) 1,451,037
37,734
Corporate
and other bonds
Industrial
and miscellaneous 3,109,079
98,306
(52,921) -
3,154,464
45,385
Total
$
5,128,735 $ 331,487
$ (52,921) $ (12,247) $
5,395,054 $ 266,319
Held-to-maturity
U.S. Treasury securities are held in trust pursuant to the New York State Department of Financial Services minimum funds
requirement. A summary of the
amortized cost and fair value of the Companys investments in held-to-maturity securities by contractual maturity as of September
30, 2015 and December 31, 2014 is shown below:
September
30, 2015 December
31, 2014
Amortized Amortized
Remaining
Time to Maturity Cost
Fair
Value Cost
Fair
Value
Less
than one year $ -
$ -
$ -
$ -
One
to five years 500,000
505,150
-
-
Five
to ten years 4,030,818
3,998,793
3,522,927
3,563,401
More
than 10 years 606,380
769,476
1,605,808
1,831,653
Total $ 5,137,198
$ 5,273,419
$ 5,128,735
$ 5,395,054
Investment
Income Major categories
of the Companys net investment income are summarized as follows:
Three
months ended Nine
months ended
September
30, September
30,
2015
2014
2015
2014
Income:
Fixed-maturity
securities $ 595,529
$ 433,028
$ 1,671,821
$ 1,182,083
Equity
securities 125,379
116,683
378,084
372,901
Cash
and cash equivalents 250
232
465
23,672
Other
-
-
-
594
Total 721,158
549,943
2,050,370
1,579,250
Expenses:
Investment
expenses 71,717
86,430
200,301
285,034
Net
investment income $ 649,441
$ 463,513
$ 1,850,069
$ 1,294,216
Proceeds from
the sale and maturity of fixed-maturity securities were $1,680,633 and $5,092,195 for the nine months ended September 30, 2015
and 2014, respectively. Proceeds from
the sale of equity securities were $1,642,971 and $5,537,511 for the nine months ended September 30, 2015 and 2014, respectively. The Companys
net realized gains (losses) on investments are summarized as follows:
Three
months ended Nine
months ended
September
30, September
30,
2015
2014
2015
2014
Fixed-maturity
securities:
Gross
realized gains $ 20
$ 25,870
$ 20
$ 183,349
Gross
realized losses (25,886) (20,436) (112,097) (48,729)
(25,866) 5,434
(112,077) 134,620
Equity
securities:
Gross
realized gains 12,549
77,535
48,970
294,786
Gross
realized losses (27,170) (19,380) (42,611) (42,867)
(14,621) 58,155
6,359
251,919
Cash
and short term investments (1) -
51,587
-
51,587
Net
realized gains (losses) $ (40,487) $ 115,176
$ (105,718) $ 438,126
Impairment Review Impairment of
investment securities results in a charge to operations when a market decline to below cost is deemed to be other-than-temporary.
The Company regularly reviews its fixed-maturity securities and equity securities portfolios to evaluate the necessity of recording
impairment losses for other-than-temporary declines in the fair value of investments. In evaluating potential impairment, GAAP
specifies (i) if the Company does not have the intent to sell a debt security prior to recovery and (ii) it is more likely than
not that it will not have to sell the debt security prior to recovery, the security would not be considered other-than-temporarily
impaired unless there is a credit loss. When the Company does not intend to sell the security and it is more likely than
not that the Company will not have to sell the security before recovery of its cost basis, it will recognize the credit component
of an other-than-temporary impairment (OTTI) of a debt security in earnings and the remaining portion in other comprehensive
income. The credit loss component recognized in earnings is identified as the amount of principal cash flows not expected
to be received over the remaining term of the security as projected based on cash flow projections. For held-to-maturity
debt securities, the amount of OTTI recorded in other comprehensive income for the noncredit portion of a previous OTTI is amortized
prospectively over the remaining life of the security on the basis of timing of future estimated cash flows of the security. OTTI losses are
recorded in the condensed consolidated statements of income and comprehensive income as net realized losses on investments and
result in a permanent reduction of the cost basis of the underlying investment. The determination of OTTI is a subjective process
and different judgments and assumptions could affect the timing of loss realization. At September 30, 2015, there were 47 securities
that accounted for the gross unrealized loss. The Company determined that none of the unrealized losses were deemed to be OTTI
for its portfolio of fixed-maturity securities and equity securities for the nine months ended September 30, 2015 and 2014. Significant
factors influencing the Companys determination that unrealized losses were temporary included the magnitude of the unrealized
losses in relation to each securitys cost, the nature of the investment and managements intent and ability to retain
the investment for a period of time sufficient to allow for an anticipated recovery of fair value to the Companys cost basis. The Company held securities with
unrealized losses representing declines that were considered temporary at September 30, 2015 and December 31, 2014 as
follows:
September
30, 2015
Less
than 12 months 12
months or more Total
No.
of No.
of Aggregate
Fair Unrealized Positions Fair Unrealized Positions Fair Unrealized
Category Value
Losses
Held
Value
Losses
Held
Value
Losses
Fixed-Maturity
Securities:
Political
subdivisions of
States,
Territories and
Possessions
$ 852,736
$ (37,619) 3
$ -
$ -
-
$ 852,736
$ (37,619)
Corporate
and other
bonds
industrial and
miscellaneous
8,963,637
(333,737) 17
450,035
(40,438) 1
9,413,672
(374,175)
Residential
mortgage
backed
securities 1,132,899
(24,051) 5
-
-
-
1,132,899
(24,051)
Total
fixed-maturity
securities $
10,949,272 $ (395,407) 25
$ 450,035
$ (40,438) 1
$
11,399,307 $ (435,845)
Equity
Securities:
Preferred
stocks $ 727,065
$ (43,971) 2
$ 697,517
$ (14,598) 3
$ 1,424,582
$ (58,569)
Common
stocks 3,553,900
(305,834) 16
-
-
-
3,553,900
(305,834)
Total
equity securities $ 4,280,965
$ (349,805) 18
$ 697,517
$ (14,598) 3
$ 4,978,482
$ (364,403)
Total
$
15,230,237 $ (745,212) 43
$
1,147,552 $ (55,036) 4
$
16,377,789 $ (800,248)
December
31, 2014
Less
than 12 months 12
months or more Total
No.
of No.
of Aggregate
Fair Unrealized Positions Fair Unrealized Positions Fair Unrealized
Category Value
Losses
Held
Value
Losses
Held
Value
Losses
Fixed-Maturity
Securities:
Political
subdivisions of
States,
Territories and
Possessions
$ 3,013,648
$ (23,813) 9
$ 126,658
$ (6,379) 1
$ 3,140,306
$ (30,192)
Corporate
and other
bonds
industrial and
miscellaneous
6,325,579
(118,092) 15
714,640
(30,228) 2
7,040,219
(148,320)
Total
fixed-maturity
securities $ 9,339,227
$ (141,905) 24
$ 841,298
$ (36,607) 3
$
10,180,525 $ (178,512)
Equity
Securities:
Preferred
stocks $ 656,325
$ (2,647) 1
$ 1,448,376 $ (62,886) 6
$ 2,104,701
$ (65,533)
Common
stocks -
-
-
267,000
(2,177) 1
267,000
(2,177)
Total
equity securities $ 656,325
$ (2,647) 1
$
1,715,376 $ (65,063) 7
$ 2,371,701
$ (67,710)
Total
$ 9,995,552
$ (144,552) 25
$
2,556,674 $ (101,670) 10
$
12,552,226 $ (246,222)</t>
  </si>
  <si>
    <t>4. Fair Value Measurements</t>
  </si>
  <si>
    <t xml:space="preserve">The Company follows
GAAP guidance regarding fair value measurements. The valuation technique used to fair value the financial instruments is the market
approach which uses prices and other relevant information generated by market transactions involving identical or comparable assets. This guidance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including during period of market disruption, and the reliability and transparency
of the assumptions used to determine fair value. The hierarchy requires the use of observable market data when available. The
levels of the hierarchy and those investments included in each are as follows: Level 1 Level 2 Level 3 The availability
of observable inputs varies and is affected by a wide variety of factors. When the valuation is based on models or inputs that
are less observable or unobservable in the market, the determination of fair value requires significantly more judgment. The degree
of judgment exercised by management in determining fair value is greatest for investments categorized as Level 3. For investments
in this category, the Company considers prices and inputs that are current as of the measurement date. In periods of market dislocation,
as characterized by current market conditions, the ability to observe prices and inputs may be reduced for many instruments. This
condition could cause a security to be reclassified between levels. The Companys investments are
allocated among pricing input levels at September 30, 2015 and December 31, 2014 as follows:
September
30, 2015
($
in thousands) Level
1 Level
2 Level
3 Total
Fixed-maturity securities
available-for-sale
Political subdivisions
of
States, Territories
and
Possessions $ -
$ 14,124,008 $ -
$ 14,124,008
Corporate and other
bonds industrial and
miscellaneous 35,363,872
8,058,717
-
43,422,589
Residential mortgage
backed securities -
4,548,712
-
4,548,712
Total fixed maturities 35,363,872
26,731,437
-
62,095,309
Equity securities
9,493,292
-
-
9,493,292
Total investments $
44,857,164 $
26,731,437 $ -
$
71,588,601
December
31, 2014
($
in thousands) Level
1 Level
2 Level
3 Total
Fixed-maturity investments
available-for-sale
Political subdivisions
of
States, Territories
and
Possessions $ -
$ 14,244,439 $ -
$ 14,244,439
Corporate and other
bonds industrial and
miscellaneous 29,257,850
7,618,570
-
36,876,420
Total fixed maturities 29,257,850
21,863,009
-
51,120,859
Equity investments 8,017,729
-
-
8,017,729
Total investments $
37,275,579 $
21,863,009 $ -
$
59,138,588 </t>
  </si>
  <si>
    <t>5. Fair Value of Financial Instruments</t>
  </si>
  <si>
    <t xml:space="preserve">GAAP
requires all entities to disclose the fair value of financial instruments, both assets and liabilities recognized and not recognized
in the balance sheet, for which it is practicable to estimate fair value. The Company uses the following methods and assumptions
in estimating its fair value disclosures for financial instruments: Equity
securities and fixed income securities available-for-sale: Cash and
cash equivalents: Premiums
receivable and reinsurance receivables: Real estate:
Reinsurance
balances payable: The
estimated fair values of the Companys financial instruments as of September 30, 2015 and December 31, 2014 are as follows:
September
30, 2015 December
31, 2014
Carrying
Value Fair
Value Carrying
Value Fair
Value
Fixed-maturity securities held-to-maturity
$ 5,137,198 $ 5,273,419 $ 5,128,735 $ 5,395,054
Cash and cash equivalents 6,731,629 6,731,629 9,906,878 9,906,878
Premiums receivable 10,832,446 10,832,446 8,946,899 8,946,899
Receivables - reinsurance contracts 2,285,356 2,285,356 1,301,549 1,301,549
Reinsurance receivables 31,171,559 31,171,559 35,575,276 35,575,276
Real estate, net of accumulated depreciation
1,723,759 1,925,000 1,762,345 1,816,122
Reinsurance balances payable 1,342,213 1,342,213 2,096,363 2,096,363 </t>
  </si>
  <si>
    <t>6. Property and Casualty Insurance Activity</t>
  </si>
  <si>
    <t>Premiums Earned Premiums written, ceded and earned
are as follows:
Direct Assumed Ceded Net
Nine months
ended September 30, 2015
Premiums written $ 67,225,990
$ 34,815
$(21,913,608) $ 45,347,197
Change in unearned
premiums (6,984,651) 1,362 (3,982,790) (10,966,079)
Premiums earned $ 60,241,339
$ 36,177
$(25,896,398) $ 34,381,118
Nine months
ended September 30, 2014
Premiums written $ 56,729,057
$ 39,263
$(24,013,732) $ 32,754,588
Change in unearned
premiums (7,311,116) (6,082) (3,186,706) (10,503,904)
Premiums earned $ 49,417,941
$ 33,181
$(27,200,438) $ 22,250,684
Three months
ended September 30, 2015
Premiums written $ 24,570,496
$ 12,945
$ (3,245,871) $ 21,337,570
Change in unearned
premiums (3,330,333) (1,015) (4,876,618) (8,207,966)
Premiums earned $ 21,240,163
$ 11,930
$ (8,122,489) $ 13,129,604
Three months
ended September 30, 2014
Premiums written $ 20,131,112
$ 22,961
$ (2,485,929) $ 17,668,144
Change in unearned
premiums (2,438,306) (12,433) (5,322,405) (7,773,144)
Premiums earned $ 17,692,806
$ 10,528
$ (7,808,334) $ 9,895,000
Premium receipts
in advance of the policy effective date are recorded as advance premiums. The balance of advance premiums as of September 30,
2015 and December 31, 2014 was approximately $1,556,000 and $1,007,000, respectively. Loss and Loss Adjustment Expense
Reserves The following table provides a reconciliation
of the beginning and ending balances for unpaid losses and loss adjustment expense (LAE) reserves:
Nine
months ended
September
30,
2015 2014
Balance at beginning
of period $ 39,912,683
$ 34,503,229
Less reinsurance recoverables (18,249,526) (17,363,975)
Net balance, beginning
of period 21,663,157
17,139,254
Incurred related to:
Current year 17,353,585
11,043,919
Prior years (469,361) 827,141
Total incurred 16,884,224
11,871,060
Paid related to:
Current year 9,083,229
4,725,526
Prior years 6,843,425
4,834,120
Total paid 15,926,654
9,559,646
Net balance at end
of period 22,620,727
19,450,668
Add reinsurance recoverables 16,278,765
17,471,621
Balance at end of period
$ 38,899,492
$ 36,922,289
Incurred losses
and LAE are net of reinsurance recoveries under reinsurance contracts of $11,026,027 and $11,881,366 for the nine months ended
September 30, 2015 and 2014, respectively. Prior year incurred
loss and LAE development is based upon estimates by line of business and accident year. Prior year loss and LAE development incurred
during the nine months ended September 30, 2015 and 2014 was $(469,361) and $827,141, respectively. The Companys management
continually monitors claims activity to assess the appropriateness of carried case and incurred but not reported (IBNR)
reserves, giving consideration to Company and industry trends. The reserving
process for loss and LAE reserves provides for the Companys best estimate at a particular point in time of the ultimate
unpaid cost of all losses and LAE incurred, including settlement and administration of losses, and is based on facts and circumstances
then known and including losses that have been incurred but not yet been reported. The process includes using actuarial methodologies
to assist in establishing these estimates, judgments relative to estimates of future claims severity and frequency, the length
of time before losses will develop to their ultimate level and the possible changes in the law and other external factors that
are often beyond the Companys control. Several actuarial reserving methodologies are used to estimate required loss reserves.
The process produces carried reserves set by management based upon the actuaries best estimate and is the result of numerous
best estimates made by line of business, accident year, and loss and LAE. The amount of loss and LAE reserves for reported claims
(case reserve) is based primarily upon a case-by-case evaluation of coverage, liability, injury severity, and any
other information considered pertinent to estimating the exposure presented by the claim. The amounts of loss and LAE reserves
for unreported claims and development on known claims (IBNR reserves) are determined using historical information by line of insurance
as adjusted to current conditions. Since this process produces loss reserves set by management based upon the actuaries
best estimate, there is no explicit or implicit provision for uncertainty in the carried loss reserves. Due to the inherent
uncertainty associated with the reserving process, the ultimate liability may differ, perhaps substantially, from the original
estimate. Such estimates are regularly reviewed and updated and any resulting adjustments are included in the current years
results. Reserves are closely monitored and are recomputed periodically using the most recent information on reported claims and
a variety of statistical techniques. On at least a quarterly basis, the Company reviews by line of business existing reserves,
new claims, changes to existing case reserves and paid losses with respect to the current and prior years. Several methods are
used, varying by product line and accident year, in order to select the estimated year-end loss reserves. These methods include
the following: Paid
Loss Development Incurred
Loss Development Paid
Bornhuetter-Ferguson (BF) Incurred
Bornhuetter-Ferguson (BF) Managements
best estimate of required reserves is generally based on an average of the methods above, with appropriate weighting of the various
methods based on the line of business and accident year being projected. In some cases, additional methods or historical data
from industry sources are employed to supplement the projections derived from the methods listed above. Two key assumptions
that materially affect the estimate of loss reserves are the loss ratio estimate for the current accident year used in the BF
methods described above, and the loss development factor selections used in the loss development methods described above. The
loss ratio estimates used in the BF methods are selected after reviewing historical accident year loss ratios adjusted for rate
changes, trend, and mix of business. The Company is
not aware of any claims trends that have emerged or that would cause future adverse development that have not already been considered
in existing case reserves and in its current loss development factors. In New York State,
lawsuits for negligence are subject to certain limitations and must be commenced within three years from the date of the accident
or are otherwise barred. Accordingly, the Companys exposure to unreported claims (pure IBNR) for accident dates
of September 30, 2012 and prior is limited although there remains the possibility of adverse development on reported claims (case
development IBNR). The Company was
previously a one-third participant in a pool arrangement. Effective November 1, 1997, the Company withdrew from its participation
in the pool arrangement. Accordingly, the Company will only be participating in losses and allocated loss adjustment expenses
that occurred prior to that date. Commercial Auto Line of Business Effective October
1, 2014 the Company decided that it would no longer accept applications for new commercial auto policies. The action was taken
following a series of underwriting and pricing measures which were intended to improve the profitability of this line of business.
The actions taken did not yield the hoped for results. In February 2015, the Company made the decision that it would no longer
offer renewals on its existing commercial auto policies beginning with those that expire on or after May 1, 2015. The Company
had 238 and 730 commercial auto policies in force as of September 30, 2015 and December 31, 2014, respectively. Reinsurance The
Companys quota share reinsurance treaties are on a July 1 through June 30 calendar year basis; therefore, for year to date
fiscal periods after June 30, two separate treaties will be included in such periods. The
Companys quota share reinsurance treaty in effect for the nine months ended September 30, 2015 for its personal lines business,
which primarily consists of homeowners policies, was covered under the July 1, 2014/June 30, 2015 and July 1, 2015/June
30, 2016 treaty years. The Companys quota share reinsurance treaties in effect for the nine months ended September 30,
2014 for its personal lines business, which primarily consists of homeowners policies, were covered under the July 1, 2013/June
30, 2014 and July 1, 2014/June 30, 2015 treaty years. The Companys quota share reinsurance treaty in effect for the nine
months ended September 30, 2014 for its commercial lines business was covered under the July 1, 2013/June 30, 2014 treaty year.
The Company did not renew its expiring commercial lines quota share reinsurance treaty on July 1, 2014. The
Companys personal lines quota share treaty that covered the July 1, 2013/June 30, 2014 treaty year was a two year treaty
that expired on June 30, 2015. Effective July 1, 2014, the Company had the option to increase the quota share percentage from
75% to a maximum of 85% or decrease the quota share percentage from 75% to a minimum of 55% by giving no less than 30 days advance
notice. On May 12, 2014, the Company notified the personal lines reinsurers of its election to reduce the ceding percentage in
the personal lines quota share treaty from 75% to 55% effective July 1, 2014. The Company entered into new annual treaties with
different terms effective July 1, 2015. The Companys treaties for the July 1, 2013/ June 30, 2014, July 1, 2014/June 30,
2015 and July 1, 2015/June 30, 2016 treaty years provide for the following material terms:
Treaty
Year
July
1, 2015 July
1, 2014 July
1, 2013
to to to
Line
of Busines June
30, 2016 June
30, 2015 June
30, 2014
Personal
Lines:
Homeowners,
dwelling fire and canine legal liability
Quota
share treaty:
Percent
ceded 40% 55% 75%
Risk
retained $ 450,000
$ 360,000
$ 300,000
Losses
per occurrence subject to quota share reinsurance coverage $ 750,000
$ 800,000
$ 1,200,000
Excess
of loss coverage above quota share coverage $ 3,750,000
$ 3,200,000
$ 1,700,000
in
excess of in
excess of in
excess of
$ 750,000
$ 800,000
$ 1,200,000
Total
reinsurance coverage per occurrence $ 4,050,000
$ 3,640,000
$ 2,600,000
Losses
per occurrence subject to reinsurance coverage $ 4,500,000
$ 4,000,000
$ 2,900,000
Expiration
date June
30, 2016 June
30, 2015 June
30, 2015
Personal
Umbrella
Quota
share treaty:
Percent
ceded - first million dollars of coverage 90% 90% 90%
Percent
ceded - excess of one million dollars of coverage 100% 100% 100%
Risk
retained $ 100,000
$ 100,000
$ 100,000
Total
reinsurance coverage per occurrence $ 2,900,000
$ 2,900,000
$ 1,900,000
Losses
per occurrence subject to quota share reinsurance coverage $ 3,000,000
$ 3,000,000
$ 2,000,000
Expiration
date June
30, 2016 June
30, 2015 June
30, 2014
Commercial
Lines:
General
liability commercial policies, except for commercial auto
Quota
share treaty:
Percent
ceded (terminated effective July 1, 2014) None None 25%
Risk
retained $ 425,000
$ 400,000
$ 300,000
Losses
per occurrence subject to quota share reinsurance coverage None None $ 400,000
Excess
of loss coverage above quota share coverage $ 4,075,000
$ 3,600,000
$ 2,500,000
in
excess of in
excess of in
excess of
$ 425,000
$ 400,000
$ 400,000
Total
reinsurance coverage per occurrence $ 4,075,000
$ 3,600,000
$ 2,600,000
Losses
per occurrence subject to reinsurance coverage $ 4,500,000
$ 4,000,000
$ 2,900,000
Commercial
Auto:
Risk
retained $ 300,000
$ 300,000
$ 300,000
Excess
of loss coverage in excess of risk retained $ 1,700,000
$ 1,700,000
$ 1,700,000
in
excess of in
excess of in
excess of
$ 300,000
$ 300,000
$ 300,000
Catastrophe
Reinsurance:
Initial
loss subject to personal lines quota share treaty $ 4,000,000
$ 4,000,000
$ 4,000,000
Risk
retained per catastrophe occurrence (1) $ 2,400,000
$ 1,800,000
$ 1,000,000
Catastrophe
loss coverage in excess of quota share coverage (2) (3) $
176,000,000 $
137,000,000 $ 86,000,000
Severe
winter weather aggregate (3) Yes
Yes
No
Reinstatement
premium protection (4) Yes
No
No
1. Plus
losses in excess of catastrophe coverage.
2. Catastrophe
coverage is limited on an annual basis to two times the per occurrence amounts. Effective
July 1, 2015, the duration of a catastrophe occurrence from windstorm, hail, tornado,
hurricane and cyclone was extended to 120 consecutive hours from 96 consecutive hours.
3. Effective
July 1, 2014, our catastrophe treaty also covers losses caused by severe winter weather
during any consecutive 28 day period.
4. Effective
July 1, 2015, reinstatement premium protection for $16,000,000 of catastrophe coverage
in excess of $4,000,000. The single maximum
risks per occurrence to which the Company is subject under the new treaties effective July 1, 2015 are as follows:
July
1, 2015 - June 30, 2016
Treaty
Extent
of Loss Risk
Retained
Personal
Lines Initial
$750,000 $450,000
$750,000
- $4,500,000 None(1)
Over
$4,500,000 100%
Personal
Umbrella Initial
$1,000,000 $100,000
$1,000,000
- $3,000,000 None(1)
Over
$3,000,000 100%
Commercial
Lines Initial
$425,000 $425,000
$425,000
- $4,500,000 None(1)
Over
$4,500,000 100%
Commercial
Auto Initial
$300,000 $300,000
$300,000
- $2,000,000 None(1)
Over
$2,000,000 100%
Catastrophe
(2) Initial
$4,000,000 $2,400,000
$4,000,000
- $180,000,000 None
Over
$180,000,000 100% The single maximum
risks per occurrence to which the Company is subject under the treaties that expired on June 30, 2015 and 2014 are as follows:
July
1, 2014 - June 30, 2015 July
1, 2013 - June 30, 2014
Treaty
Extent
of Loss Risk
Retained Extent
of Loss Risk
Retained
Personal
Lines Initial
$800,000 $360,000
Initial
$1,200,000 $300,000
$800,000
- $4,000,000 None(1)
$1,200,000
- $2,900,000 None(1)
Over
$4,000,000 100% Over
$2,900,000 100%
Personal
Umbrella Initial
$1,000,000 $100,000
Initial
$1,000,000 $100,000
$1,000,000
- $3,000,000 None(1)
$1,000,000
- $2,000,000 None(1)
Over
$3,000,000 100% Over
$2,000,000 100%
Commercial
Lines Initial
$400,000 $400,000
Initial
$400,000 $300,000
$400,000
- $4,000,000 None(1) $400,000
- $2,900,000 None(1)
Over
$4,000,000 100% Over
$2,900,000 100%
Commercial
Auto Initial
$300,000 $300,000
Initial
$300,000 $300,000
$300,000
- $2,000,000 None(1)
$300,000
- $2,000,000 None(1)
Over
$2,000,000 100% Over
$2,000,000 100%
Catastrophe
(2) Initial
$4,000,000 $1,800,000
Initial
$4,000,000 $1,000,000
$4,000,000
- $141,000,000 None
$4,000,000
- $90,000,000 None
Over
$141,000,000 100% Over
$90,000,000 100% _______________
(1) Covered
by excess of loss treaties.
(2) Catastrophe
coverage is limited on an annual basis to two times the per occurrence amounts. The Companys
reinsurance program is structured to enable the Company to significantly grow its premium volume while maintaining regulatory
capital and other financial ratios generally within or below the expected ranges used for regulatory oversight purposes. The reinsurance
program also provides income as a result of ceding commissions earned pursuant to the quota share reinsurance contracts. The Companys
participation in reinsurance arrangements does not relieve the Company of its obligations to policyholders. Ceding Commission
Revenue The Company
earns ceding commission revenue under its quota share reinsurance agreements based on: (i) a fixed provisional commission rate
at which provisional ceding commissions are earned, and (ii) a sliding scale of commission rates and ultimate treaty year loss
ratios on the policies reinsured under each of these agreements based upon which contingent ceding commissions are earned. The
sliding scale includes minimum and maximum commission rates in relation to specified ultimate loss ratios. The commission rate
and contingent ceding commissions earned increases when the estimated ultimate loss ratio decreases and, conversely, the commission
rate and contingent ceding commissions earned decreases when the estimated ultimate loss ratio increases. The Companys
estimated ultimate treaty year loss ratios (Loss Ratio(s)) for treaties in effect for the nine months and three months
ended September 30, 2015 are attributable to contracts for the July 1, 2015/June 30, 2016 treaty year (2015/2016 Treaty)
and the July 1, 2014/June 30, 2015 treaty year (2014/2015 Treaty). The Companys Loss Ratios for treaties in
effect for the nine months and three months ended September 30, 2014 are attributable to contracts for the 2014/2015 Treaty and
the July 1, 2013/June 30, 2014 treaty year (2013/2014 Treaties). Treaties
in effect for the nine months and three months ended September 30, 2015 The
Companys Loss Ratio for the period July 1, 2015 through September 30, 2015, which is attributable to the 2015/2016 Treaty,
was higher than the contractual Loss Ratio at which provisional ceding commissions are earned. Accordingly, for the three months
ended September 30, 2015, the Companys contingent ceding commission earned was reduced as a result of the estimated Loss
Ratio for the 2015/2016 Treaty. The
Companys Loss Ratio for the period July 1, 2014 through June 30, 2015, which is attributable to the 2014/2015 Treaty, was
lower than the contractual Loss Ratio at which provisional ceding commissions are earned. Accordingly, for the six months ended
June 30, 2015, the Company earned contingent ceding commission revenue with respect to the 2014/2015 Treaty. However, as a result
of severe winter weather during February and March 2015, the Loss Ratio was greater than what would have been expected during an
ordinary winter. Such severe winter weather had the effect of reducing contingent ceding commission revenue that would have otherwise
been earned. Treaties
in effect for the nine months and three months ended September 30, 2014 The
Companys Loss Ratio for the period July 1, 2014 through September 30, 2014, which is attributable to the 2014/2015 Treaty,
was lower than the contractual Loss Ratio at which provisional ceding commissions are earned. Accordingly, for the three month
period ended September 30, 2014, the Company recorded contingent ceding commission earned with respect to the 2014/2015 Treaty. The
Companys Loss Ratios for the period July 1, 2013 through June 30, 2014, which are attributable to the 2013/2014 Treaties,
were lower than the contractual Loss Ratios at which provisional ceding commissions are earned. Accordingly, for the six months
ended June 30, 2014, the Company earned contingent ceding commission revenue with respect to the 2013/2014 Treaties. However, as
a result of severe winter weather during January and February 2014, the Loss Ratios attributable to these treaties as of June 30,
2014 were greater than the Loss Ratios as of December 31, 2013. Such severe winter weather had the effect of reducing contingent
ceding commission revenue that would have otherwise been earned. In addition
to the treaties that were in effect for nine months and three months ended September 30, 2015 and 2014, the Loss Ratios from prior
years treaties are subject to change as loss reserves from those periods increase or decrease, resulting in an increase
or decrease in the commission rate and contingent ceding commissions earned. Ceding commissions earned consists of the following:
Three
months ended Nine
months ended
September
30, September
30,
2015
2014
2015
2014
Provisional
ceding commissions earned $ 2,854,524
$ 2,653,690
$ 8,734,477
$ 9,660,437
Contingent
ceding commissions earned (210,993) 624,629
653,980
705,214
$ 2,643,531
$ 3,278,319
$ 9,388,457
$
10,365,651 Provisional ceding
commissions are settled monthly. Balances due from reinsurers for contingent ceding commissions on quota share treaties are settled
annually based on the loss ratio of each treaty year that ends on June 30.</t>
  </si>
  <si>
    <t>7. Bank Line of Credit</t>
  </si>
  <si>
    <t>Kingstone maintains a Promissory
Note pursuant to a line of credit (together, the Trustco Agreement) with Trustco Bank (Lender). Under
the Trustco Agreement, Kingstone may receive advances from Lender not to exceed an unpaid principal balance of $600,000 (the Credit
Limit). Advances extended under the Trustco Agreement will bear interest at a floating rate based on the Lenders
prime rate, which was 3.75% at September 30, 2015. Interest only payments are due
monthly. The principal balance is payable on demand, and must be reduced to zero for a minimum of thirty consecutive days during
each year of the term of the Trustco Agreement. The line of credit is subject to annual renewal at the discretion of the Lender.
Lender may set off any depository accounts maintained by Kingstone that are held by Lender. Payment of amounts due pursuant to
the Trustco Agreement is secured by all of Kingstones cash and deposit accounts, receivables, inventory and fixed assets,
and is guaranteed by Kingstones subsidiary, Payments Inc. The line of credit is used for
general corporate purposes. There were no outstanding balances
under the bank line of credit as of September 30, 2015 and December 31, 2014, or during the nine months ended September 30, 2015
and 2014. There are no other fees in connection with this credit line.</t>
  </si>
  <si>
    <t>8. Stockholders' Equity</t>
  </si>
  <si>
    <t>Dividend
Declared Dividends
declared and paid on Common Stock were $1,098,946 and $947,186 for the nine months ended September 30, 2015 and 2014, respectively.
Dividends declared and paid on Common Stock were $366,756 and $364,747 for the three months ended September 30, 2015 and 2014,
respectively. The Companys Board of Directors approved a quarterly dividend on November 10, 2015 of $.0625 per share payable
in cash on December 14, 2015 to stockholders of record as of November 30, 2015 (see Note 13). Stock
Options Pursuant
to the Companys 2005 Equity Participation Plan (the 2005 Plan), which provides for the issuance of incentive
stock options, non-statutory stock options and restricted stock, a maximum of 700,000 shares of the Companys Common Stock
are permitted to be issued pursuant to options granted and restricted stock issued. Effective August 12, 2014, the Company adopted
the 2014 Equity Participation Plan (the 2014 Plan) pursuant to which, subject to stockholder approval on or before
August 12, 2015, a maximum of 700,000 shares of Common Stock of the Company are authorized to be issued pursuant to the grant
of incentive stock options, non-statutory stock options, stock appreciation rights, restricted stock and stock bonuses. The stockholders
approved the 2014 Plan on August 11, 2015. Incentive stock options granted under the 2014 Plan and 2005 Plan expire no later than
ten years from the date of grant (except no later than five years for a grant to a 10% stockholder). The Board of Directors or
the Stock Option Committee determines the expiration date with respect to non-statutory stock options and the vesting provisions
for restricted stock granted under the 2014 Plan and 2005 Plan. The
results of operations for the nine months ended September 30, 2015 and 2014 include stock-based stock option compensation expense
totaling approximately $130,000 and $119,000, respectively. The results of operations for the three months ended September 30,
2015 and 2014 include stock-based stock option compensation expense totaling approximately $52,000 and $92,000, respectively.
Stock-based compensation expense related to stock options is net of estimated forfeitures of 17% for the nine months and three
months ended September 30, 2015 and 20% for the nine months and three months ended September 30, 2014. Such amounts have been
included in the condensed consolidated statements of income and comprehensive income within other operating expenses. Stock-based
compensation expense in 2015 and 2014 is the estimated fair value of options granted amortized on a straight-line basis
over the requisite service period for the entire portion of the award. The weighted average estimated fair value of stock
options granted during the three and nine months ended September 30, 2015 and 2014 was $1.87 and $1.60 per share,
respectively. The fair value of stock options at the grant date was estimated using the Black-Scholes option-pricing model.
The following weighted average assumptions were used for grants during the following periods:
Three
months ended Nine
months ended
September
30, September
30,
2015 2014 2015 2014
Dividend
Yield 2.62% 2.97% 2.62% 2.97%
Volatility 34.54 % 40.53% 35.54 % 40.53%
Risk-Free
Interest Rate 1.03% 0.92% 1.03% 0.92%
Expected
Life 3.0
years 3.25
years 3.0
years 3.25
years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our stock options. A
summary of stock option activity under the Companys 2005 and 2014 Plans for the nine months ended September 30, 2015 is
as follows:
Stock
Options Number
of Shares Weighted
Average Exercise Price per Share Weighted
Average Remaining Contractual Term Aggregate
Intrinsic Value
Outstanding
at January 1, 2015 421,250
$ 5.16
3.13
$ 1,258,013
Granted
(1) 50,000
$ 6.73
$ 95,500
Exercised (123,750) $ 2.58
$ 662,488
Forfeited (2,500) $ 5.09
Outstanding
at September 30, 2015 345,000
$ 6.32
3.60
$ 801,075
Vested
and Exercisable at September 30, 2015 186,875
$ 6.22
3.55
$ 451,706
(1) On
August 12, 2014, 50,000 options were awarded under the 2014 Plan, which were subject
to stockholder approval. The options were granted upon the stockholders approval
of the 2014 Plan on August 11, 2015. The
aggregate intrinsic value of options outstanding and options exercisable at September 30, 2015 is calculated as the difference
between the exercise price of the underlying options and the market price of the Companys Common Stock for the options that
had exercise prices that were lower than the $8.64 closing price of the Companys Common Stock on September 30, 2015. The
total intrinsic value of options exercised in the nine months ended September 30, 2015 was $662,488, determined as of the date
of exercise. Participants
in the 2005 and 2014 Plans may exercise their outstanding vested options, in whole or in part, by having the Company reduce the
number of shares otherwise issuable by a number of shares having a fair market value equal to the exercise price of the option
being exercised (Net Exercise). All of the 123,750 options exercised during the nine months ended September 30, 2015
were Net Exercises. A total of 70,115 options were exercised during the nine months ended September 30, 2014. As
of September 30, 2015, the fair value of unamortized compensation cost related to unvested stock option awards was approximately
$126,000. Unamortized compensation cost as of September 30, 2015 is expected to be recognized over a remaining weighted-average
vesting period of 1.25 years. As
of September 30, 2015, there were 1,135 shares reserved for grants under the 2005 Plan and 650,000 shares reserved for grants
under the 2014 Plan.</t>
  </si>
  <si>
    <t>9. Income Taxes</t>
  </si>
  <si>
    <t>Income taxes for
the nine months ended September 30, 2015 and 2014 were computed using the effective tax rate estimated to be applicable for the
full year, which is subject to ongoing review and evaluation by management. The Company files a consolidated U.S. federal income
tax return that includes all wholly owned subsidiaries. State tax returns are filed on a consolidated or separate basis depending
on applicable laws. The Company records adjustments related to prior years taxes during the period when they are identified,
generally when the tax returns are filed. The effect of these adjustments on the current and prior periods (during
which the differences originated) is evaluated based upon quantitative and qualitative factors and are considered in relation
to the financial statements taken as a whole for the respective periods. The Company has evaluated this years amounts
in relation to the current and prior reporting periods and determined that a restatement of those prior reporting periods is not
appropriate. The Companys effective tax rate from operations for the nine months ended September 30, 2015 and 2014 was 33.0%
and 32.1%, respectively. Deferred tax assets
and liabilities are determined using the enacted tax rates applicable to the period the temporary differences are expected to
be recovered. Accordingly, the current period income tax provision can be affected by the enactment of new tax rates. The net
deferred income taxes on the balance sheet reflect temporary differences between the carrying amounts of the assets and liabilities
for financial reporting purposes and income tax purposes, tax effected at a various rates depending on whether the temporary differences
are subject to federal taxes, state taxes, or both. Significant components of the Companys deferred tax assets and liabilities
are as follows:
September
30, December
31,
2015
2014
Deferred tax asset:
Net
operating loss carryovers (1) $ 187,613
$ 211,550
Claims
reserve discount 396,089
562,941
Unearned
premium 2,524,398
1,741,360
Deferred
ceding commission revenue 2,063,768
2,025,224
Other
110,286
88,148
Total deferred tax
assets 5,282,154
4,629,223
Deferred tax liability:
Investment
in KICO (2) 1,169,000
1,169,000
Deferred
acquisition costs 3,555,280
3,055,234
Intangibles
638,093
759,400
Depreciation
and amortization 286,684
291,689
Net
unrealized appreciation of securities - available for sale 288,558
491,080
Total deferred tax
liabilities 5,937,615
5,766,403
Net deferred income
tax liability $ (655,461) $ (1,137,180) ___________________
(1) The
deferred tax assets from net operating loss carryovers (NOL) are as follows:
September
30, December
31,
Type
of NOL 2015
2014
Expiration
State
only (A) $ 518,426
$ 567,188
December
31, 2035
Valuation
allowance (344,413) (372,638)
State
only, net of valuation allowance 174,013
194,550
Amount
subject to Annual Limitation, federal only (B) 13,600
17,000
December
31, 2019
Total
deferred tax asset from net operating loss carryovers $ 187,613
$ 211,550
(A) Kingstone
generates operating losses for state purposes and has prior year NOLs available. The state NOL as of September 30, 2015 and December
31, 2014 was approximately $7,976,000 and $6,834,000, respectively. KICO, the Companys insurance underwriting subsidiary,
is not subject to state income taxes. KICOs state tax obligations are paid through a gross premiums tax, which is included
in the condensed consolidated statements of income and comprehensive income within other underwriting expenses. A valuation allowance
has been recorded due to the uncertainty of generating enough state taxable income to utilize 100% of the available state NOLs
over their remaining lives, which expire between 2027 and 2035. Effective January 1, 2015, the enacted state tax rate was reduced
to 6.5% from 8.33%, resulting in a current period decrease in the available benefit of the state NOL, net of the corresponding
valuation adjustment. The decrease in the available benefit of the state net NOL increased the tax provision in the current period
by $49,881. (B) The Company
has an NOL of $40,000 that is subject to Internal Revenue Code Section 382, which places a limitation on the utilization of the
federal NOL loss to approximately $10,000 per year (Annual Limitation) as a result of a greater than 50% ownership
change of the Company in 1999. The losses subject to the Annual Limitation will be available for future years, expiring through
December 31, 2019.
(2) Deferred
tax liability - investment in KICO On July 1, 2009,
the Company completed the acquisition of 100% of the issued and outstanding common stock of KICO (formerly known as Commercial
Mutual Insurance Company (CMIC)) pursuant to the conversion of CMIC from an advance premium cooperative to a stock
property and casualty insurance company. Pursuant to the plan of conversion, the Company acquired a 100% equity interest in KICO,
in consideration for the exchange of $3,750,000 principal amount of surplus notes of CMIC. In addition, the Company forgave all
accrued and unpaid interest on the surplus notes as of the date of conversion. As of the date of acquisition, unpaid accrued interest
on the surplus notes along with the accretion of the discount on the original purchase of the surplus notes totaled $2,921,319
(together Untaxed Interest). As of the date of acquisition, the deferred tax liability on the Untaxed Interest was
$1,169,000. Under GAAP guidance for business combinations, a temporary difference with an indefinite life exists when the parent
has a lower carrying value of its subsidiary for income tax purposes. The Company is required to maintain its deferred tax liability
of $1,169,000 related to this temporary difference until the stock of KICO is sold, or the assets of KICO are sold or KICO and
the parent are merged.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No valuation allowance against deferred tax
assets has been established, except for NOL limitations, as the Company believes it is more likely than not the deferred tax assets
will be realized based on the historical taxable income of KICO, or by offset to deferred tax liabilities. The Company had
no material unrecognized tax benefit and no adjustments to liabilities or operations were required. There were no interest or
penalties related to income taxes that have been accrued or recognized as of and for the six months ended June 30, 2015 and 2014.
If any had been recognized these would be reported in income tax expense. IRS Tax Audit The tax returns
for years ended December 31, 2012 through 2014 are subject to examination, generally for three years after filing. In March 2014, the
Company received a notice that its federal income tax returns for the years ended December 31, 2011 and 2012 were selected for
examination by the Internal Revenue Service. On March 31, 2014, the Company was notified that the examination was cancelled.</t>
  </si>
  <si>
    <t>10. Net Income Per Common Share</t>
  </si>
  <si>
    <t>Basic net earnings
per common share is computed by dividing income available to common shareholders by the weighted-average number of common shares
outstanding. Diluted earnings per common share reflect, in periods in which they have a dilutive effect, the impact of common
shares issuable upon exercise of stock options. The computation of diluted earnings per common share excludes those options with
an exercise price in excess of the average market price of the Companys common shares during the periods presented. The computation
of diluted earnings per common share excludes outstanding options in periods where the exercise of such options would be anti-dilutive.
For the nine months ended September 30, 2015 and 2014, the inclusion of 50,000 and 32,473 options, respectively, in the computation
of diluted earnings per common share would have been anti-dilutive for the periods and, as a result, the weighted average number
of common shares used in the calculation of diluted earnings per common share has not been adjusted for the effect of such options.
For the three months ended September 30, 2015 and 2014, the inclusion of 50,000 and 86,522 options, respectively, in the computation
of diluted earnings per common share would have been anti-dilutive for the periods and, as a result, the weighted average number
of common shares used in the calculation of diluted earnings per common share has not been adjusted for the effect of such options. The reconciliation
of the weighted average number of common shares used in the calculation of basic and diluted earnings per common share follows:
Three
months ended Nine
months ended
September
30, September
30,
2015
2014
2015
2014
Weighted
average number of shares outstanding 7,334,269
7,294,913
7,330,178
7,283,244
Effect
of dilutive securities, common share equivalents 47,357
83,184
37,536
77,050
Weighted
average number of shares outstanding,
used
for computing diluted earnings per share 7,381,626
7,378,097
7,367,714
7,360,294</t>
  </si>
  <si>
    <t>11. Commitments and Contingencies</t>
  </si>
  <si>
    <t>Litigation From
time to time, the Company is involved in various legal proceedings in the ordinary course of business. For example, to the extent
a claim asserted by a third party in a law suit against one of the Companys insureds covered by a particular policy, the
Company may have a duty to defend the insured party against the claim. These claims may relate to bodily injury, property damage
or other compensable injuries as set forth in the policy. Such proceedings are considered in estimating the liability for loss
and LAE expenses. The Company is not subject to any other pending legal proceedings that management believes are likely to have
a material adverse effect on the financial statements. State
Insurance Regulation In the aftermath
of Superstorm Sandy, the New York State Department of Financial Services (the DFS) adopted various regulations that
affect insurance companies that operate in the state of New York. Included among the regulations are accelerated claims investigation
and settlement requirements and mandatory participation in non-binding mediation proceedings funded by the insurer. Further, in
February 2013, the state of New York announced that the DFS commenced an investigation into the claims practices of three insurance
companies, including KICO, in connection with Superstorm Sandy claims. The DFS stated that the three insurers had a much larger
than average consumer complaint rate with regard to Superstorm Sandy claims and indicated that the three insurers were being investigated
for (i) failure to send adjusters in a timely manner; (ii) failure to process claims in a timely manner; and (iii) inability of
homeowners to contact insurance company representatives. KICO received a letter from the DFS seeking information and data with
regard to the foregoing. KICO has cooperated with the DFS in connection with its investigation. On March 14, 2013, KICO supplied
requested information and met with the DFS on May 23, 2013. KICO has not received a response from the DFS since its meeting on
May 23, 2013 and believes that such matter will not have any effect on the Companys financial position or results of operations. Office
Lease On March 27, 2015,
the Company entered into a lease agreement for an additional office facility for KICO located in Valley Stream, NY under a non-cancelable
operating lease. In addition to the base rental costs, occupancy lease agreements generally provide for rent escalations resulting
from increased assessments from real estate taxes and other charges. The lease commencement
date was July 1, 2015 and rent commencement begins January 1, 2016. The lease has a term of seven years and six months. Rent expense under
the lease will be recognized on a straight-line basis over the lease term. At September 30, 2015, cumulative rent expense exceeded
cumulative rent payments by $26,126. This difference is recorded as deferred rent and is included in accounts payable, accrued
expenses and other liabilities in the accompanying condensed consolidated balance sheets. As of September
30, 2015, aggregate future minimum rental commitments under this agreement are as follows:
For
the Year
Ending
December
31, Total
2015 $ -
2016 100,750
2017 104,276
2018 107,926
2019 111,703
Thereafter
359,119
Total
$ 783,774
Rent expense for
the nine months and three months ended September 30, 2015 amounted to $26,126 and is included in the condensed consolidated statements
of income and comprehensive income within other underwriting expenses.</t>
  </si>
  <si>
    <t>12. Premium Finance Placement Fees</t>
  </si>
  <si>
    <t>The Companys
wholly owned subsidiary, Payments Inc. (Payments), is licensed as a premium finance agency in the state of New York.
Prior to February 1, 2008, Payments provided premium financing in connection with the obtaining of insurance policies. Effective
February 1, 2008, Payments sold its outstanding premium finance loan portfolio. The purchaser of the portfolio (the Purchaser)
agreed that, during the five year period ended February 1, 2013 (which period was extended to February 1, 2015), it would purchase,
assume and service all eligible premium finance contracts originated by Payments in the state of New York (the Agreement). In
connection with such purchases, Payments was entitled to receive a fee generally equal to a percentage of the amount financed. On July 17, 2014,
the Purchaser terminated the Agreement effective February 1, 2015. Following any expiration or termination of the obligation of
the Purchaser to purchase premium finance contracts, Payments was entitled to receive the fees for an additional two years (Termination
Period) with regard to contracts for policies from the Companys producers. On March 26, 2015, the Company and the
Purchaser agreed to amend the Termination Period to end as of March 31, 2015. The Company received a one-time payment of $350,000
in exchange for the fees that the Company would have received during the Termination Period. The Companys premium financing
business consisted of the placement fees that Payments earned from placing contracts. Placement fee
revenue included in other income and the related direct expenses included in other operating expenses in the condensed consolidated
statements of net income and comprehensive income are as follows (unaudited):
For
the Three Months Ended For
the Nine Months Ended
September
30, September
30,
2015
2014
2015
2014
Placement
fee revenue $ -
$ 51,810
$ 54,343
$ 180,970
Early
termination fee -
-
350,000
-
Direct
expenses -
(13,966) (12,989) (43,002)
Net
income before taxes from placement fees $ -
$ 37,844
$ 391,354
$ 137,968</t>
  </si>
  <si>
    <t>13. Subsequent Events</t>
  </si>
  <si>
    <t>The Company
has evaluated events that occurred subsequent to September 30, 2015 through the date these financial statements were issued for
matters that required disclosure or adjustment in these condensed consolidated financial statements. Dividends
Declared and Paid On November
10, 2015, the Companys Board of Directors approved a quarterly dividend of $.0625 per share payable in cash on December
14, 2015 to stockholders of record as of November 30, 2015.</t>
  </si>
  <si>
    <t>2. Accounting Policies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and assumptions, which
include the reserves for losses and loss adjustment expenses, are subject to considerable estimation error due to the inherent
uncertainty in projecting ultimate claim amounts that will be reported and settled over a period of several years. In addition,
estimates and assumptions associated with receivables under reinsurance contracts related to contingent ceding commission revenue
require considerable judgment by management. On an on-going basis, management reevaluates its assumptions and the methods of calculating
its estimates. Actual results may differ significantly from the estimates and assumptions used in preparing the consolidated financial
statements.</t>
  </si>
  <si>
    <t>Principles of Consolidation</t>
  </si>
  <si>
    <t>The consolidated financial statements
consist of Kingstone and its wholly owned subsidiaries. Subsidiaries include: (1) KICO and its wholly owned subsidiaries, CMIC
Properties, Inc. (Properties) and 15 Joys Lane, LLC (15 Joys Lane), which together own the land and
building from which KICO operates, and (2) Payments Inc. All significant inter-company transactions have been eliminated in consolidation.</t>
  </si>
  <si>
    <t>Accounting Pronouncements</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is ASU revised guidance to only allow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Company adopted this guidance on January 1, 2015 and it did not have any effect on the Companys consolidated
results of operations, financial position or cash flows. In May 2014,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6. The Company will apply the guidance using a modified retrospective approach. The Company does not expect these amendments
to have a material effect on its financial statements. In May 2015, FASB issued guidance requiring
expanded disclosures for insurance entities that issue short-duration contracts. The expanded disclosures are designed to provide
additional insight into an insurance entitys ability to underwrite and anticipate costs associated with insurance claims.
The disclosures include information about incurred and paid claims development by accident year, on a net basis after reinsurance,
for the number of years claims incurred typically remain outstanding, not to exceed ten years. Each period presented in the disclosure
about claims development that precedes the current reporting period is considered required supplementary information. The expanded
disclosures also include information about significant changes in methodologies and assumptions, a reconciliation of incurred and
paid claims development to the carrying amount of the liability for unpaid claims and claim adjustment expenses, the total amount
of incurred but not reported liabilities plus expected development, claims frequency information including the methodology used
to determine claim frequency and any changes to that methodology, and claim duration. The guidance is effective for annual periods
beginning after December 15, 2015, and interim periods beginning after December 15, 2016, and is to be applied retrospectively.
The new guidance affects disclosures only and will have no impact on the Companys results of operations or financial position. The Company has determined that all other
recently issued accounting pronouncements will not have a material impact on its consolidated financial position, results
of operations and cash flows, or do not apply to its operations.</t>
  </si>
  <si>
    <t>3. Investments (Tables)</t>
  </si>
  <si>
    <t>Schedule of Availalbe for Sale Securities</t>
  </si>
  <si>
    <t>The amortized
cost and fair value of investments in available-for-sale fixed-maturity securities and equity securities as of September 30, 2015
and December 31, 2014 are summarized as follows:
September
30, 2015
Net
Cost
or Gross
Gross
Unrealized Losses Unrealized
Amortized
Unrealized
Less
than 12 More
than 12 Fair
Gains/
Category Cost
Gains
Months
Months
Value
(Losses)
Fixed-Maturity
Securities:
Political
subdivisions of States,
Territories
and Possessions $
13,682,943 $ 478,684
$ (37,619) $ -
$
14,124,008 $ 441,065
Corporate
and other bonds
Industrial
and miscellaneous 43,005,459
791,305
(333,737) (40,438) 43,422,589
417,130
Residential
mortgage backed
securities
4,523,275
49,488
(24,051) -
4,548,712
25,437
Total
fixed-maturity securities 61,211,677
1,319,477
(395,407) (40,438) 62,095,309
883,632
Equity
Securities:
Preferred
stocks 2,859,267
23,934
(43,971) (14,598) 2,824,632
(34,635)
Common
stocks 6,677,720
296,774
(305,834) -
6,668,660
(9,060)
Total
equity securities 9,536,987
320,708
(349,805) (14,598) 9,493,292
(43,695)
Total $
70,748,664 $ 1,640,185
$ (745,212) $ (55,036) $
71,588,601 $ 839,937
December
31, 2014
Net
Cost
or Gross
Gross
Unrealized Losses Unrealized
Amortized
Unrealized
Less
than 12 More
than 12 Fair
Gains/
Category Cost
Gains
Months
Months
Value
(Losses)
Fixed-Maturity
Securities:
Political
subdivisions of States,
Territories
and Possessions $
13,862,141 $ 412,490
$ (23,813) $ (6,379) $
14,244,439 $ 382,298
Corporate
and other bonds
Industrial
and miscellaneous 36,221,300
803,440
(118,092) (30,228) 36,876,420
655,120
Total
fixed-maturity securities 50,083,441
1,215,930
(141,905) (36,607) 51,120,859
1,037,418
Equity
Securities:
Preferred
stocks 3,172,632
19,180
(2,647) (62,886) 3,126,280
(46,352)
Common
stocks 4,448,677
444,950
-
(2,177) 4,891,449
442,772
Total
equity securities 7,621,309
464,130
(2,647) (65,063) 8,017,729
396,420
Total $
57,704,750 $ 1,680,060
$ (144,552) $ (101,670) $
59,138,588 $ 1,433,838</t>
  </si>
  <si>
    <t>Schedule of Availalbe for Sale Securities by contractual maturity</t>
  </si>
  <si>
    <t xml:space="preserve">A summary of the
amortized cost and fair value of the Companys investments in available-for-sale fixed-maturity securities by contractual
maturity as of September 30, 2015 and December 31, 2014 is shown below:
September
30, 2015 December
31, 2014
Amortized Amortized
Remaining
Time to Maturity Cost
Fair
Value Cost
Fair
Value
Less
than one year $ 1,003,870
$ 1,025,475
$ 482,833
$ 487,507
One
to five years 13,012,835
13,408,879
11,640,381
11,943,127
Five
to ten years 39,868,480
40,201,676
32,283,921
32,865,231
More
than 10 years 2,803,217
2,910,567
5,676,306
5,824,994
Residential
mortgage backed securities 4,523,275
4,548,712
-
-
Total $
61,211,677 $
62,095,309 $
50,083,441 $
51,120,859 </t>
  </si>
  <si>
    <t>Schedule of Held to Maturity Securities</t>
  </si>
  <si>
    <t>The amortized
cost and fair value of investments in held-to-maturity fixed-maturity securities as of September 30, 2015 and December 31, 2014
are summarized as follows:
September
30, 2015
Net
Cost
or Gross
Gross
Unrealized Losses Unrealized
Amortized
Unrealized
Less
than 12 More
than 12 Fair
Gains/
Category Cost
Gains
Months
Months
Value
(Losses)
U.S.
Treasury securities $ 606,380
$ 163,096
$ -
$ -
$ 769,476
$ 163,096
Political
subdivisions of States,
Territories
and Possessions 1,416,537
58,142
-
(46,621) 1,428,058
11,521
Corporate
and other bonds
Industrial
and miscellaneous 3,114,281
91,875
(2,577) (127,694) 3,075,885
(38,396)
Total
$ 5,137,198
$ 313,113
$ (2,577) $ (174,315) $ 5,273,419
$ 136,221
December
31, 2014
Net
Cost
or Gross
Gross
Unrealized Losses Unrealized
Amortized
Unrealized
Less
than 12 More
than 12 Fair
Gains/
Category Cost
Gains
Months
Months
Value
(Losses)
U.S.
Treasury securities $ 606,353
$ 183,200
$ -
$ -
$ 789,553
$ 183,200
Political
subdivisions of States,
Territories
and Possessions 1,413,303
49,981
-
(12,247) 1,451,037
37,734
Corporate
and other bonds
Industrial
and miscellaneous 3,109,079
98,306
(52,921) -
3,154,464
45,385
Total
$
5,128,735 $ 331,487
$ (52,921) $ (12,247) $
5,395,054 $ 266,319</t>
  </si>
  <si>
    <t>Schedule of Held to Maturity Securities by contractual maturity</t>
  </si>
  <si>
    <t>A summary of the
amortized cost and fair value of the Companys investments in held-to-maturity securities by contractual maturity as of September
30, 2015 and December 31, 2014 is shown below:
September
30, 2015 December
31, 2014
Amortized Amortized
Remaining
Time to Maturity Cost
Fair
Value Cost
Fair
Value
Less
than one year $ -
$ -
$ -
$ -
One
to five years 500,000
505,150
-
-
Five
to ten years 4,030,818
3,998,793
3,522,927
3,563,401
More
than 10 years 606,380
769,476
1,605,808
1,831,653
Total $ 5,137,198
$ 5,273,419
$ 5,128,735
$ 5,395,054</t>
  </si>
  <si>
    <t>Schedule of Investment Income</t>
  </si>
  <si>
    <t>Major categories
of the Companys net investment income are summarized as follows:
Three
months ended Nine
months ended
September
30, September
30,
2015
2014
2015
2014
Income:
Fixed-maturity
securities $ 595,529
$ 433,028
$ 1,671,821
$ 1,182,083
Equity
securities 125,379
116,683
378,084
372,901
Cash
and cash equivalents 250
232
465
23,672
Other
-
-
-
594
Total 721,158
549,943
2,050,370
1,579,250
Expenses:
Investment
expenses 71,717
86,430
200,301
285,034
Net
investment income $ 649,441
$ 463,513
$ 1,850,069
$ 1,294,216</t>
  </si>
  <si>
    <t>Schedule of Securities with realized gains and losses on investments</t>
  </si>
  <si>
    <t>The Companys
net realized gains (losses) on investments are summarized as follows:
Three
months ended Nine
months ended
September
30, September
30,
2015
2014
2015
2014
Fixed-maturity
securities:
Gross
realized gains $ 20
$ 25,870
$ 20
$ 183,349
Gross
realized losses (25,886) (20,436) (112,097) (48,729)
(25,866) 5,434
(112,077) 134,620
Equity
securities:
Gross
realized gains 12,549
77,535
48,970
294,786
Gross
realized losses (27,170) (19,380) (42,611) (42,867)
(14,621) 58,155
6,359
251,919
Cash
and short term investments (1) -
51,587
-
51,587
Net
realized gains (losses) $ (40,487) $ 115,176
$ (105,718) $ 438,126</t>
  </si>
  <si>
    <t>Schedule of Securities with Unrealized Losses</t>
  </si>
  <si>
    <t>The Company held securities with unrealized
losses representing declines that were considered temporary at June 30, 2015 and December 31, 2014 as follows:
September
30, 2015
Less
than 12 months 12
months or more Total
No.
of No.
of Aggregate
Fair Unrealized Positions Fair Unrealized Positions Fair Unrealized
Category Value
Losses
Held
Value
Losses
Held
Value
Losses
Fixed-Maturity
Securities:
Political
subdivisions of
States,
Territories and
Possessions
$ 852,736
$ (37,619) 3
$ -
$ -
-
$ 852,736
$ (37,619)
Corporate
and other
bonds
industrial and
miscellaneous
8,963,637
(333,737) 17
450,035
(40,438) 1
9,413,672
(374,175)
Residential
mortgage
backed
securities 1,132,899
(24,051) 5
-
-
-
1,132,899
(24,051)
Total
fixed-maturity
securities $
10,949,272 $ (395,407) 25
$ 450,035
$ (40,438) 1
$
11,399,307 $ (435,845)
Equity
Securities:
Preferred
stocks $ 727,065
$ (43,971) 2
$ 697,517
$ (14,598) 3
$ 1,424,582
$ (58,569)
Common
stocks 3,553,900
(305,834) 16
-
-
-
3,553,900
(305,834)
Total
equity securities $ 4,280,965
$ (349,805) 18
$ 697,517
$ (14,598) 3
$ 4,978,482
$ (364,403)
Total
$
15,230,237 $ (745,212) 43
$
1,147,552 $ (55,036) 4
$
16,377,789 $ (800,248)
December
31, 2014
Less
than 12 months 12
months or more Total
No.
of No.
of Aggregate
Fair Unrealized Positions Fair Unrealized Positions Fair Unrealized
Category Value
Losses
Held
Value
Losses
Held
Value
Losses
Fixed-Maturity
Securities:
Political
subdivisions of
States,
Territories and
Possessions
$ 3,013,648
$ (23,813) 9
$ 126,658
$ (6,379) 1
$ 3,140,306
$ (30,192)
Corporate
and other
bonds
industrial and
miscellaneous
6,325,579
(118,092) 15
714,640
(30,228) 2
7,040,219
(148,320)
Total
fixed-maturity
securities $ 9,339,227
$ (141,905) 24
$ 841,298
$ (36,607) 3
$
10,180,525 $ (178,512)
Equity
Securities:
Preferred
stocks $ 656,325
$ (2,647) 1
$ 1,448,376 $ (62,886) 6
$ 2,104,701
$ (65,533)
Common
stocks -
-
-
267,000
(2,177) 1
267,000
(2,177)
Total
equity securities $ 656,325
$ (2,647) 1
$
1,715,376 $ (65,063) 7
$ 2,371,701
$ (67,710)
Total
$ 9,995,552
$ (144,552) 25
$
2,556,674 $ (101,670) 10
$
12,552,226 $ (246,222)</t>
  </si>
  <si>
    <t>4. Fair Value Measurements (Tables)</t>
  </si>
  <si>
    <t>Schedule of Fair Value Measurements</t>
  </si>
  <si>
    <t xml:space="preserve">The Companys investments are
allocated among pricing input levels at September 30, 2015 and December 31, 2014 as follows:
September
30, 2015
($
in thousands) Level
1 Level
2 Level
3 Total
Fixed-maturity securities
available-for-sale
Political subdivisions
of
States, Territories
and
Possessions $ -
$ 14,124,008 $ -
$ 14,124,008
Corporate and other
bonds industrial and
miscellaneous 35,363,872
8,058,717
-
43,422,589
Residential mortgage
backed securities -
4,548,712
-
4,548,712
Total fixed maturities 35,363,872
26,731,437
-
62,095,309
Equity securities
9,493,292
-
-
9,493,292
Total investments $
44,857,164 $
26,731,437 $ -
$
71,588,601
December
31, 2014
($
in thousands) Level
1 Level
2 Level
3 Total
Fixed-maturity investments
available-for-sale
Political subdivisions
of
States, Territories
and
Possessions $ -
$ 14,244,439 $ -
$ 14,244,439
Corporate and other
bonds industrial and
miscellaneous 29,257,850
7,618,570
-
36,876,420
Total fixed maturities 29,257,850
21,863,009
-
51,120,859
Equity investments 8,017,729
-
-
8,017,729
Total investments $
37,275,579 $
21,863,009 $ -
$
59,138,588 </t>
  </si>
  <si>
    <t>5. Fair Value of Financial Instruments (Tables)</t>
  </si>
  <si>
    <t>Schedule of Fair Value of Financial Instruments</t>
  </si>
  <si>
    <t xml:space="preserve">The
estimated fair values of the Companys financial instruments as of September 30, 2015 and December 31, 2014 are as follows:
September
30, 2015 December
31, 2014
Carrying
Value Fair
Value Carrying
Value Fair
Value
Fixed-maturity securities held-to-maturity
$ 5,137,198 $ 5,273,419 $ 5,128,735 $ 5,395,054
Cash and cash equivalents 6,731,629 6,731,629 9,906,878 9,906,878
Premiums receivable 10,832,446 10,832,446 8,946,899 8,946,899
Receivables - reinsurance contracts 2,285,356 2,285,356 1,301,549 1,301,549
Reinsurance receivables 31,171,559 31,171,559 35,575,276 35,575,276
Real estate, net of accumulated depreciation
1,723,759 1,925,000 1,762,345 1,816,122
Reinsurance balances payable 1,342,213 1,342,213 2,096,363 2,096,363 </t>
  </si>
  <si>
    <t>6. Property and Casualty Insurance Activity (Tables)</t>
  </si>
  <si>
    <t>Schedule of Earned Premiums</t>
  </si>
  <si>
    <t>Premiums written, ceded and earned
are as follows:
Direct Assumed Ceded Net
Nine months
ended September 30, 2015
Premiums written $ 67,225,990
$ 34,815
$(21,913,608) $ 45,347,197
Change in unearned
premiums (6,984,651) 1,362 (3,982,790) (10,966,079)
Premiums earned $ 60,241,339
$ 36,177
$(25,896,398) $ 34,381,118
Nine months
ended September 30, 2014
Premiums written $ 56,729,057
$ 39,263
$(24,013,732) $ 32,754,588
Change in unearned
premiums (7,311,116) (6,082) (3,186,706) (10,503,904)
Premiums earned $ 49,417,941
$ 33,181
$(27,200,438) $ 22,250,684
Three months
ended September 30, 2015
Premiums written $ 24,570,496
$ 12,945
$ (3,245,871) $ 21,337,570
Change in unearned
premiums (3,330,333) (1,015) (4,876,618) (8,207,966)
Premiums earned $ 21,240,163
$ 11,930
$ (8,122,489) $ 13,129,604
Three months
ended September 30, 2014
Premiums written $ 20,131,112
$ 22,961
$ (2,485,929) $ 17,668,144
Change in unearned
premiums (2,438,306) (12,433) (5,322,405) (7,773,144)
Premiums earned $ 17,692,806
$ 10,528
$ (7,808,334) $ 9,895,000</t>
  </si>
  <si>
    <t>Schedule of Loss and Loss Adjustment Expenses</t>
  </si>
  <si>
    <t>The following table provides a reconciliation
of the beginning and ending balances for unpaid losses and loss adjustment expense (LAE) reserves:
Nine
months ended
September
30,
2015 2014
Balance at beginning
of period $ 39,912,683
$ 34,503,229
Less reinsurance recoverables (18,249,526) (17,363,975)
Net balance, beginning
of period 21,663,157
17,139,254
Incurred related to:
Current year 17,353,585
11,043,919
Prior years (469,361) 827,141
Total incurred 16,884,224
11,871,060
Paid related to:
Current year 9,083,229
4,725,526
Prior years 6,843,425
4,834,120
Total paid 15,926,654
9,559,646
Net balance at end
of period 22,620,727
19,450,668
Add reinsurance recoverables 16,278,765
17,471,621
Balance at end of period
$ 38,899,492
$ 36,922,289</t>
  </si>
  <si>
    <t>Schedule of line of business</t>
  </si>
  <si>
    <t>Treaty
Year
July
1, 2015 July
1, 2014 July
1, 2013
to to to
Line
of Busines June
30, 2016 June
30, 2015 June
30, 2014
Personal
Lines:
Homeowners,
dwelling fire and canine legal liability
Quota
share treaty:
Percent
ceded 40% 55% 75%
Risk
retained $ 450,000
$ 360,000
$ 300,000
Losses
per occurrence subject to quota share reinsurance coverage $ 750,000
$ 800,000
$ 1,200,000
Excess
of loss coverage above quota share coverage $ 3,750,000
$ 3,200,000
$ 1,700,000
in
excess of in
excess of in
excess of
$ 750,000
$ 800,000
$ 1,200,000
Total
reinsurance coverage per occurrence $ 4,050,000
$ 3,640,000
$ 2,600,000
Losses
per occurrence subject to reinsurance coverage $ 4,500,000
$ 4,000,000
$ 2,900,000
Expiration
date June
30, 2016 June
30, 2015 June
30, 2015
Personal
Umbrella
Quota
share treaty:
Percent
ceded - first million dollars of coverage 90% 90% 90%
Percent
ceded - excess of one million dollars of coverage 100% 100% 100%
Risk
retained $ 100,000
$ 100,000
$ 100,000
Total
reinsurance coverage per occurrence $ 2,900,000
$ 2,900,000
$ 1,900,000
Losses
per occurrence subject to quota share reinsurance coverage $ 3,000,000
$ 3,000,000
$ 2,000,000
Expiration
date June
30, 2016 June
30, 2015 June
30, 2014
Commercial
Lines:
General
liability commercial policies, except for commercial auto
Quota
share treaty:
Percent
ceded (terminated effective July 1, 2014) None None 25%
Risk
retained $ 425,000
$ 400,000
$ 300,000
Losses
per occurrence subject to quota share reinsurance coverage None None $ 400,000
Excess
of loss coverage above quota share coverage $ 4,075,000
$ 3,600,000
$ 2,500,000
in
excess of in
excess of in
excess of
$ 425,000
$ 400,000
$ 400,000
Total
reinsurance coverage per occurrence $ 4,075,000
$ 3,600,000
$ 2,600,000
Losses
per occurrence subject to reinsurance coverage $ 4,500,000
$ 4,000,000
$ 2,900,000
Commercial
Auto:
Risk
retained $ 300,000
$ 300,000
$ 300,000
Excess
of loss coverage in excess of risk retained $ 1,700,000
$ 1,700,000
$ 1,700,000
in
excess of in
excess of in
excess of
$ 300,000
$ 300,000
$ 300,000
Catastrophe
Reinsurance:
Initial
loss subject to personal lines quota share treaty $ 4,000,000
$ 4,000,000
$ 4,000,000
Risk
retained per catastrophe occurrence (1) $ 2,400,000
$ 1,800,000
$ 1,000,000
Catastrophe
loss coverage in excess of quota share coverage (2) (3) $
176,000,000 $
137,000,000 $ 86,000,000
Severe
winter weather aggregate (3) Yes
Yes
No
Reinstatement
premium protection (4) Yes
No
No</t>
  </si>
  <si>
    <t>Schedule of Single maximum risks under treaties</t>
  </si>
  <si>
    <t>The single maximum
risks per occurrence to which the Company is subject under the new treaties effective July 1, 2015 are as follows:
July
1, 2015 - June 30, 2016
Treaty
Extent
of Loss Risk
Retained
Personal
Lines Initial
$750,000 $450,000
$750,000
- $4,500,000 None(1)
Over
$4,500,000 100%
Personal
Umbrella Initial
$1,000,000 $100,000
$1,000,000
- $3,000,000 None(1)
Over
$3,000,000 100%
Commercial
Lines Initial
$425,000 $425,000
$425,000
- $4,500,000 None(1)
Over
$4,500,000 100%
Commercial
Auto Initial
$300,000 $300,000
$300,000
- $2,000,000 None(1)
Over
$2,000,000 100%
Catastrophe
(2) Initial
$4,000,000 $2,400,000
$4,000,000
- $180,000,000 None
Over
$180,000,000 100% The single maximum
risks per occurrence to which the Company is subject under the treaties that expired on June 30, 2015 and 2014 are as follows:
July
1, 2014 - June 30, 2015 July
1, 2013 - June 30, 2014
Treaty
Extent
of Loss Risk
Retained Extent
of Loss Risk
Retained
Personal
Lines Initial
$800,000 $360,000
Initial
$1,200,000 $300,000
$800,000
- $4,000,000 None(1)
$1,200,000
- $2,900,000 None(1)
Over
$4,000,000 100% Over
$2,900,000 100%
Personal
Umbrella Initial
$1,000,000 $100,000
Initial
$1,000,000 $100,000
$1,000,000
- $3,000,000 None(1)
$1,000,000
- $2,000,000 None(1)
Over
$3,000,000 100% Over
$2,000,000 100%
Commercial
Lines Initial
$400,000 $400,000
Initial
$400,000 $300,000
$400,000
- $4,000,000 None(1) $400,000
- $2,900,000 None(1)
Over
$4,000,000 100% Over
$2,900,000 100%
Commercial
Auto Initial
$300,000 $300,000
Initial
$300,000 $300,000
$300,000
- $2,000,000 None(1)
$300,000
- $2,000,000 None(1)
Over
$2,000,000 100% Over
$2,000,000 100%
Catastrophe
(2) Initial
$4,000,000 $1,800,000
Initial
$4,000,000 $1,000,000
$4,000,000
- $141,000,000 None
$4,000,000
- $90,000,000 None
Over
$141,000,000 100% Over
$90,000,000 100%</t>
  </si>
  <si>
    <t>Schedule of Ceding Commission Revenue</t>
  </si>
  <si>
    <t xml:space="preserve">Ceding commissions
earned consists of the following:
Three
months ended Nine
months ended
September
30, September
30,
2015
2014
2015
2014
Provisional
ceding commissions earned $ 2,854,524
$ 2,653,690
$ 8,734,477
$ 9,660,437
Contingent
ceding commissions earned (210,993) 624,629
653,980
705,214
$ 2,643,531
$ 3,278,319
$ 9,388,457
$
10,365,651 </t>
  </si>
  <si>
    <t>8. Stockholders' Equity (Tables)</t>
  </si>
  <si>
    <t>Weighted average assumptions</t>
  </si>
  <si>
    <t xml:space="preserve">The
following weighted average assumptions were used for grants during the following periods:
Three
months ended Nine
months ended
September
30, September
30,
2015 2014 2015 2014
Dividend
Yield 2.62% 2.97% 2.62% 2.97%
Volatility 34.54% 40.53% 34.54 % 40.53%
Risk-Free
Interest Rate 1.03% 0.92% 1.03% 0.92%
Expected
Life 3.0
years 3.25
years 3.0
years 3.25
years </t>
  </si>
  <si>
    <t>Schedule of Stock Options Activity</t>
  </si>
  <si>
    <t>A summary of stock
option activity under the Companys 2005 and 2014 Plans for the nine months ended September 30, 2015 is as follows:
Stock
Options Number
of Shares Weighted
Average Exercise Price per Share Weighted
Average Remaining Contractual Term Aggregate
Intrinsic Value
Outstanding
at January 1, 2015 421,250
$ 5.16
3.13
$ 1,258,013
Granted
(1) 50,000
$ 6.73
$ 95,500
Exercised (123,750) $ 2.58
$ 662,488
Forfeited (2,500) $ 5.09
Outstanding
at September 30, 2015 345,000
$ 6.32
3.60
$ 801,075
Vested
and Exercisable at September 30, 2015 186,875
$ 6.22
3.55
$ 451,706</t>
  </si>
  <si>
    <t>9. Income Taxes (Tables)</t>
  </si>
  <si>
    <t>Schedule of Deferrred Tax Assets and Liabilities</t>
  </si>
  <si>
    <t>Significant components of the Companys deferred tax assets and liabilities
are as follows:
September
30, December
31,
2015
2014
Deferred tax asset:
Net
operating loss carryovers (1) $ 187,613
$ 211,550
Claims
reserve discount 396,089
562,941
Unearned
premium 2,524,398
1,741,360
Deferred
ceding commission revenue 2,063,768
2,025,224
Other
110,286
88,148
Total deferred tax
assets 5,282,154
4,629,223
Deferred tax liability:
Investment
in KICO (2) 1,169,000
1,169,000
Deferred
acquisition costs 3,555,280
3,055,234
Intangibles
638,093
759,400
Depreciation
and amortization 286,684
291,689
Net
unrealized appreciation of securities - available for sale 288,558
491,080
Total deferred tax
liabilities 5,937,615
5,766,403
Net deferred income
tax liability $ (655,461) $ (1,137,180)</t>
  </si>
  <si>
    <t>Losses subject to Annual Limitation</t>
  </si>
  <si>
    <t>September
30, December
31,
Type
of NOL 2015
2014
Expiration
State
only (A) $ 518,426
$ 567,188
December
31, 2035
Valuation
allowance (344,413) (372,638)
State
only, net of valuation allowance 174,013
194,550
Amount
subject to Annual Limitation, federal only (B) 13,600
17,000
December
31, 2019
Total
deferred tax asset from net operating loss carryovers $ 187,613
$ 211,550</t>
  </si>
  <si>
    <t>10. Net Income Per Common Share (Tables)</t>
  </si>
  <si>
    <t>Schedule of Net Income Per Common Share</t>
  </si>
  <si>
    <t>The reconciliation
of the weighted average number of common shares used in the calculation of basic and diluted earnings per common share follows:
Three
months ended Nine
months ended
September
30, September
30,
2015
2014
2015
2014
Weighted
average number of shares outstanding 7,334,269
7,294,913
7,330,178
7,283,244
Effect
of dilutive securities, common share equivalents 47,357
83,184
37,536
77,050
Weighted
average number of shares outstanding,
used
for computing diluted earnings per share 7,381,626
7,378,097
7,367,714
7,360,294</t>
  </si>
  <si>
    <t>11. Commitments and Contingencies (Tables)</t>
  </si>
  <si>
    <t>Commitments And Contingencies Tables</t>
  </si>
  <si>
    <t>Schedule of future minimum rental commitments</t>
  </si>
  <si>
    <t>As of September
30, 2015, aggregate future minimum rental commitments under this agreement are as follows:
For
the Year
Ending
December
31, Total
2015 $ -
2016 100,750
2017 104,276
2018 107,926
2019 111,703
Thereafter
359,119
Total
$ 783,774</t>
  </si>
  <si>
    <t>12. Premium Finance Placement Fees (Tables)</t>
  </si>
  <si>
    <t>Premium Finance Placement Fees Tables</t>
  </si>
  <si>
    <t>Schedule of premium finance placement fees</t>
  </si>
  <si>
    <t>Placement fee
revenue included in other income and the related direct expenses included in other operating expenses in the condensed consolidated
statements of net income and comprehensive income are as follows (unaudited):
For
the Three Months Ended For
the Nine Months Ended
September
30, September
30,
2015
2014
2015
2014
Placement
fee revenue $ -
$ 51,810
$ 54,343
$ 180,970
Early
termination fee -
-
350,000
-
Direct
expenses -
(13,966) (12,989) (43,002)
Net
income before taxes from placement fees $ -
$ 37,844
$ 391,354
$ 137,968</t>
  </si>
  <si>
    <t>3. Investments (Details) - USD ($)</t>
  </si>
  <si>
    <t>12 Months Ended</t>
  </si>
  <si>
    <t>Cost or Amortized Cost</t>
  </si>
  <si>
    <t>Gross Unrealized Gains</t>
  </si>
  <si>
    <t>Gross Unrealized Losses-Less than 12 Months</t>
  </si>
  <si>
    <t>Gross Unrealized Loss-More than 12 Months</t>
  </si>
  <si>
    <t>Fair Value</t>
  </si>
  <si>
    <t>Net Unrealized Gains/(Losses)</t>
  </si>
  <si>
    <t>Fixed Maturity Securities Political Subdivisions Of States Territories And Possessions [Member]</t>
  </si>
  <si>
    <t>Fixed Maturity Securities Corporate And Other Bonds Industrial And Miscellaneous [Member]</t>
  </si>
  <si>
    <t>Fixed Maturity Securities Residential Mortgage-backed securities [Member]</t>
  </si>
  <si>
    <t>Fixed Maturity Securities Total Fixed Maturity Securities [Member]</t>
  </si>
  <si>
    <t>Equity Securities Preferred Stocks [Member]</t>
  </si>
  <si>
    <t>Equity Securities Common Stocks [Member]</t>
  </si>
  <si>
    <t>Equity Securities Total Equity Securities [Member]</t>
  </si>
  <si>
    <t>3. Investments (Details 1) - USD ($)</t>
  </si>
  <si>
    <t>Amortized Cost</t>
  </si>
  <si>
    <t>Less Than One Year [Member]</t>
  </si>
  <si>
    <t>One To Five Years [Member]</t>
  </si>
  <si>
    <t>Five To Ten Years [Member]</t>
  </si>
  <si>
    <t>More Than 10 Years [Member]</t>
  </si>
  <si>
    <t>Residential mortgage-backed securities [Member]</t>
  </si>
  <si>
    <t>3. Investments (Details 2) - USD ($)</t>
  </si>
  <si>
    <t>US Treasury Securities [Member]</t>
  </si>
  <si>
    <t>3. Investments (Details 3) - USD ($)</t>
  </si>
  <si>
    <t>3. Investments (Details 4) - USD ($)</t>
  </si>
  <si>
    <t>Income:</t>
  </si>
  <si>
    <t>Fixed-maturity securities</t>
  </si>
  <si>
    <t>Equity securities</t>
  </si>
  <si>
    <t>Other</t>
  </si>
  <si>
    <t>Expenses:</t>
  </si>
  <si>
    <t>Investment expenses</t>
  </si>
  <si>
    <t>3. Investments (Details 5) - USD ($)</t>
  </si>
  <si>
    <t>Fixed-maturity securities:</t>
  </si>
  <si>
    <t>Gross realized gains</t>
  </si>
  <si>
    <t>Gross realized losses</t>
  </si>
  <si>
    <t>Equity securities:</t>
  </si>
  <si>
    <t>Total equity securities</t>
  </si>
  <si>
    <t>Cash and short term investments (1)</t>
  </si>
  <si>
    <t>Net realized gains (losses)</t>
  </si>
  <si>
    <t>3. Investments (Details 6) - USD ($)</t>
  </si>
  <si>
    <t>Fair Value-Less than 12 months</t>
  </si>
  <si>
    <t>Unrealized Losses-Less than 12 Months</t>
  </si>
  <si>
    <t>No. of Positions Held-Less than 12 Months</t>
  </si>
  <si>
    <t>Fair Value-12 months or more</t>
  </si>
  <si>
    <t>Unrealized Losses-12 months or more</t>
  </si>
  <si>
    <t>No. of Positions Held-12 months or more</t>
  </si>
  <si>
    <t>Aggregate Fair Value-Total</t>
  </si>
  <si>
    <t>Unrealized Losses-Total</t>
  </si>
  <si>
    <t>3. Investments (Details Narrative) - USD ($)</t>
  </si>
  <si>
    <t>Investments Details Narrative</t>
  </si>
  <si>
    <t>Proceeds from the sale and maturity of fixed-maturity securities</t>
  </si>
  <si>
    <t>Proceeds from the sale of equity securities</t>
  </si>
  <si>
    <t>4. Fair Value Measurements (Details) - USD ($)</t>
  </si>
  <si>
    <t>Political subdivisions of States, Territories and Possessions</t>
  </si>
  <si>
    <t>Corporate and other bonds industrial and miscellaneous</t>
  </si>
  <si>
    <t>Residential mortgage-backed securities</t>
  </si>
  <si>
    <t>Total fixed maturities</t>
  </si>
  <si>
    <t>5. Fair Value of Financial Instruments (Details) - USD ($)</t>
  </si>
  <si>
    <t>Carrying Value [Member]</t>
  </si>
  <si>
    <t>Fixed-maturity securities held-to-maturity</t>
  </si>
  <si>
    <t>Premiums receivable</t>
  </si>
  <si>
    <t>Reinsurance receivables</t>
  </si>
  <si>
    <t>Real estate, net of accumulated depreciation</t>
  </si>
  <si>
    <t>Fair Value [Member]</t>
  </si>
  <si>
    <t>6. Property and Casualty Insurance Activity (Details) - USD ($)</t>
  </si>
  <si>
    <t>Premiums Written [Member]</t>
  </si>
  <si>
    <t>Direct</t>
  </si>
  <si>
    <t>Assumed</t>
  </si>
  <si>
    <t>Ceded</t>
  </si>
  <si>
    <t>Net</t>
  </si>
  <si>
    <t>Changes In Unearned Premiums [Member]</t>
  </si>
  <si>
    <t>Premiums Earned [Member]</t>
  </si>
  <si>
    <t>6. Property and Casualty Insurance Activity (Details 1) - USD ($)</t>
  </si>
  <si>
    <t>Property And Casualty Insurance Activity Details 1</t>
  </si>
  <si>
    <t>Balance at beginning of period</t>
  </si>
  <si>
    <t>Less reinsurance recoverables</t>
  </si>
  <si>
    <t>Net balance, beginning of period</t>
  </si>
  <si>
    <t>Incurred related to:</t>
  </si>
  <si>
    <t>Current year</t>
  </si>
  <si>
    <t>Prior years</t>
  </si>
  <si>
    <t>Total incurred</t>
  </si>
  <si>
    <t>Paid related to:</t>
  </si>
  <si>
    <t>Total paid</t>
  </si>
  <si>
    <t>Net balance at end of period</t>
  </si>
  <si>
    <t>Add reinsurance recoverables</t>
  </si>
  <si>
    <t>Balance at end of period</t>
  </si>
  <si>
    <t>6. Property and Casualty Insurance Activity (Details 2) - USD ($)</t>
  </si>
  <si>
    <t>Jun. 30, 2016</t>
  </si>
  <si>
    <t>Jun. 30, 2015</t>
  </si>
  <si>
    <t>Jun. 30, 2014</t>
  </si>
  <si>
    <t>Commercial Lines [Member]</t>
  </si>
  <si>
    <t>Percent ceded (terminated effective July 1, 2014)</t>
  </si>
  <si>
    <t>0.00%</t>
  </si>
  <si>
    <t>25.00%</t>
  </si>
  <si>
    <t>Risk retained</t>
  </si>
  <si>
    <t>Losses per occurrence subject to quota share reinsurance coverage</t>
  </si>
  <si>
    <t>In excess of</t>
  </si>
  <si>
    <t>Excess of loss coverage above quota share coverage</t>
  </si>
  <si>
    <t>Total reinsurance coverage per occurrence</t>
  </si>
  <si>
    <t>Losses per occurrence subject to reinsurance coverage</t>
  </si>
  <si>
    <t>Personal Lines [Member]</t>
  </si>
  <si>
    <t>Percent ceded</t>
  </si>
  <si>
    <t>40.00%</t>
  </si>
  <si>
    <t>55.00%</t>
  </si>
  <si>
    <t>75.00%</t>
  </si>
  <si>
    <t>Expiration date</t>
  </si>
  <si>
    <t>Jun. 30,
		2016</t>
  </si>
  <si>
    <t>Jun. 30,
		2015</t>
  </si>
  <si>
    <t>Commercial Auto [Member]</t>
  </si>
  <si>
    <t>Catastrophe [Member]</t>
  </si>
  <si>
    <t>Initial loss subject to personal lines quota share treaty</t>
  </si>
  <si>
    <t>Risk retained per catastrophe occurrence (1)</t>
  </si>
  <si>
    <t>Catastrophe loss coverage in excess of quota share coverage (2) (3)</t>
  </si>
  <si>
    <t>Severe winter weather aggregate</t>
  </si>
  <si>
    <t>Reinstatement premium protection</t>
  </si>
  <si>
    <t>Personal Umbrella [Member]</t>
  </si>
  <si>
    <t>Percent ceded - first million dollars of coverage</t>
  </si>
  <si>
    <t>90.00%</t>
  </si>
  <si>
    <t>Percent ceded - excess of one million dollars of coverage</t>
  </si>
  <si>
    <t>100.00%</t>
  </si>
  <si>
    <t>Jun. 30,
		2014</t>
  </si>
  <si>
    <t>6. Property and Casualty Insurance Activity (Details 3)</t>
  </si>
  <si>
    <t>Personal Lines [Member] | Initial 800,000 [Member]</t>
  </si>
  <si>
    <t>Risk Retained</t>
  </si>
  <si>
    <t>Personal Lines [Member] | $800,000 - $4,000,000 [Member]</t>
  </si>
  <si>
    <t>Personal Lines [Member] | Over $4,000,000 [Member]</t>
  </si>
  <si>
    <t>100%</t>
  </si>
  <si>
    <t>Personal Lines [Member] | Initial $1,200,000 [Member]</t>
  </si>
  <si>
    <t>Personal Lines [Member] | 1,200,000 - $2,900,000 [Member]</t>
  </si>
  <si>
    <t>Personal Lines [Member] | Over $2,900,000 [Member]</t>
  </si>
  <si>
    <t>Personal Lines [Member] | Initial 750,000 [Member] | Subsequent Event [Member]</t>
  </si>
  <si>
    <t>Personal Lines [Member] | 750,000 - 4,500,000 [Member] | Subsequent Event [Member]</t>
  </si>
  <si>
    <t>Personal Lines [Member] | Over 4,500,000 [Member] | Subsequent Event [Member]</t>
  </si>
  <si>
    <t>Personal Umbrella [Member] | RangeNinteenMember</t>
  </si>
  <si>
    <t>Personal Umbrella [Member] | 1,000,000 - 3,000,000 [Member]</t>
  </si>
  <si>
    <t>Personal Umbrella [Member] | Over 3,000,000 [Member]</t>
  </si>
  <si>
    <t>Personal Umbrella [Member] | Initial 1,000,000 [Member]</t>
  </si>
  <si>
    <t>Personal Umbrella [Member] | 1,000,000 - 2,000,000 [Member]</t>
  </si>
  <si>
    <t>Personal Umbrella [Member] | Over 2,000,000 [Member]</t>
  </si>
  <si>
    <t>Personal Umbrella [Member] | RangeThirtyFourMember | Subsequent Event [Member]</t>
  </si>
  <si>
    <t>Personal Umbrella [Member] | RangeThirtyFiveMember | Subsequent Event [Member]</t>
  </si>
  <si>
    <t>Personal Umbrella [Member] | Over $3,000,000 [Member] | Subsequent Event [Member]</t>
  </si>
  <si>
    <t>Commercial Lines [Member] | Initial $400,000 [Member]</t>
  </si>
  <si>
    <t>Commercial Lines [Member] | $400,000 - $4,000,000 [Member]</t>
  </si>
  <si>
    <t>Commercial Lines [Member] | RangeTwentyFourMember</t>
  </si>
  <si>
    <t>Commercial Lines [Member] | Initial 400,000 [Member]</t>
  </si>
  <si>
    <t>Commercial Lines [Member] | 400,000 - 2,900,000 [Member]</t>
  </si>
  <si>
    <t>Commercial Lines [Member] | Over 2,900,000 [Member]</t>
  </si>
  <si>
    <t>Commercial Lines [Member] | Initial 425,000 [Member] | Subsequent Event [Member]</t>
  </si>
  <si>
    <t>Commercial Lines [Member] | 425,000 - 4,500,000 [Member] | Subsequent Event [Member]</t>
  </si>
  <si>
    <t>Commercial Lines [Member] | RangeThirtyNineMember | Subsequent Event [Member]</t>
  </si>
  <si>
    <t>Commercial Auto [Member] | RangeTwentyFiveMember</t>
  </si>
  <si>
    <t>Commercial Auto [Member] | RangeTwentySixMember</t>
  </si>
  <si>
    <t>Commercial Auto [Member] | RangeTwentySevenMember</t>
  </si>
  <si>
    <t>Commercial Auto [Member] | Initial 300,000 [Member]</t>
  </si>
  <si>
    <t>Commercial Auto [Member] | 300,000 - 2,000,000 [Member]</t>
  </si>
  <si>
    <t>Commercial Auto [Member] | RangeTwelveMember</t>
  </si>
  <si>
    <t>Commercial Auto [Member] | RangeFourtyMember | Subsequent Event [Member]</t>
  </si>
  <si>
    <t>Commercial Auto [Member] | RangeFourtyOneMember | Subsequent Event [Member]</t>
  </si>
  <si>
    <t>Commercial Auto [Member] | RangeFourtyTwoMember | Subsequent Event [Member]</t>
  </si>
  <si>
    <t>Catastrophe [Member] | RangeTwentyEightMember</t>
  </si>
  <si>
    <t>Catastrophe [Member] | $4,000,000 - $141,000,000 [Member]</t>
  </si>
  <si>
    <t>Catastrophe [Member] | Over $141,000,000 [Member]</t>
  </si>
  <si>
    <t>Catastrophe [Member] | Initial 4,000,000 [Member]</t>
  </si>
  <si>
    <t>Catastrophe [Member] | 4,000,000 - 90,000,000 [Member]</t>
  </si>
  <si>
    <t>Catastrophe [Member] | Over 90,000,000 [Member]</t>
  </si>
  <si>
    <t>Catastrophe [Member] | RangeFourtyThreeMember | Subsequent Event [Member]</t>
  </si>
  <si>
    <t>Catastrophe [Member] | 4,000,000 - 180,000,000 [Member] | Subsequent Event [Member]</t>
  </si>
  <si>
    <t>Catastrophe [Member] | Over 180,000,000 [Member] | Subsequent Event [Member]</t>
  </si>
  <si>
    <t>6. Property and Casualty Insurance Activity (Details 4) - USD ($)</t>
  </si>
  <si>
    <t>Property And Casualty Insurance Activity Details 4</t>
  </si>
  <si>
    <t>Provisional ceding commissions earned</t>
  </si>
  <si>
    <t>Contingent ceding commissions earned</t>
  </si>
  <si>
    <t>Total commissions earned</t>
  </si>
  <si>
    <t>6. Property and Casualty Insurance Activity (Details Narrative)</t>
  </si>
  <si>
    <t>Sep. 30, 2015USD ($)Number</t>
  </si>
  <si>
    <t>Sep. 30, 2014USD ($)</t>
  </si>
  <si>
    <t>Dec. 31, 2014USD ($)Number</t>
  </si>
  <si>
    <t>Property And Casualty Insurance Activity Details Narrative</t>
  </si>
  <si>
    <t>Incurred Losses and Loss Adjustment Expenses are net of reinsurance recoveries under reinsurance contracts</t>
  </si>
  <si>
    <t>Prior year loss development</t>
  </si>
  <si>
    <t>Commercial auto policies in force | Number</t>
  </si>
  <si>
    <t>7. Bank Line of Credit (Details Narrative) - USD ($)</t>
  </si>
  <si>
    <t>Bank Line Of Credit Details Narrative</t>
  </si>
  <si>
    <t>Line of credit</t>
  </si>
  <si>
    <t>Interest Rate</t>
  </si>
  <si>
    <t>3.75%</t>
  </si>
  <si>
    <t>8. Stockholders' Equity (Details)</t>
  </si>
  <si>
    <t>Dividend Yield</t>
  </si>
  <si>
    <t>2.62%</t>
  </si>
  <si>
    <t>2.97%</t>
  </si>
  <si>
    <t>Volatility</t>
  </si>
  <si>
    <t>30.54%</t>
  </si>
  <si>
    <t>40.53%</t>
  </si>
  <si>
    <t>Risk-Free Interest Rate</t>
  </si>
  <si>
    <t>1.03%</t>
  </si>
  <si>
    <t>0.92%</t>
  </si>
  <si>
    <t>Expected Life</t>
  </si>
  <si>
    <t>3 years</t>
  </si>
  <si>
    <t>3 years 3 months</t>
  </si>
  <si>
    <t>8. Stockholders' Equity (Details 1)</t>
  </si>
  <si>
    <t>Sep. 30, 2015USD ($)$ / sharesshares</t>
  </si>
  <si>
    <t>Stockholders Equity Details 1</t>
  </si>
  <si>
    <t>Number of Options Outstanding, Beginning | shares</t>
  </si>
  <si>
    <t>Number of Options Granted | shares</t>
  </si>
  <si>
    <t>Number of Options Exercised | shares</t>
  </si>
  <si>
    <t>Number of Options Forfeited | shares</t>
  </si>
  <si>
    <t>Number of Options Outstanding, Ending | shares</t>
  </si>
  <si>
    <t>Number of Options Vested and Exercisable | shares</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Vested and Exercisable</t>
  </si>
  <si>
    <t>Weighted Average Remaining Contractual Life (in years) Outstanding Beginning</t>
  </si>
  <si>
    <t>3 years 1 month 17 days</t>
  </si>
  <si>
    <t>Weighted Average Remaining Contractual Life (in years) Outstanding Ending</t>
  </si>
  <si>
    <t>3 years 7 months 6 days</t>
  </si>
  <si>
    <t>Weighted Average Remaining Contractual Life (in years) Vested and Exercisable</t>
  </si>
  <si>
    <t>3 years 6 months 18 days</t>
  </si>
  <si>
    <t>Aggregate Intrinsic Value Outstanding, Beginning | $</t>
  </si>
  <si>
    <t>Aggregate Intrinsic Value Granted</t>
  </si>
  <si>
    <t>Aggregate Intrinsic Value Exercised | $</t>
  </si>
  <si>
    <t>Aggregate Intrinsic Value Forfeited/canceled</t>
  </si>
  <si>
    <t>Aggregate Intrinsic Value Outstanding, Ending | $</t>
  </si>
  <si>
    <t>Aggregate Intrinsic Value Vested and Exercisable | $</t>
  </si>
  <si>
    <t>8. Stockholders' Equity (Details Narrative) - USD ($)</t>
  </si>
  <si>
    <t>Dividends Declared</t>
  </si>
  <si>
    <t>Compensation Expense</t>
  </si>
  <si>
    <t>Stock-based compensation expense related to stock options is net of estimated forfeitures</t>
  </si>
  <si>
    <t>17.00%</t>
  </si>
  <si>
    <t>20.00%</t>
  </si>
  <si>
    <t>Closing price of common stock</t>
  </si>
  <si>
    <t>Total intrinsic value of options exercised</t>
  </si>
  <si>
    <t>Stock Options exercised</t>
  </si>
  <si>
    <t>Unamortized compensation cost related to unvested stock option awards</t>
  </si>
  <si>
    <t>Unamortized compensation cost vesting period</t>
  </si>
  <si>
    <t>1 year 2 months 5 days</t>
  </si>
  <si>
    <t>Weighted average estimated fair value of stock options granted</t>
  </si>
  <si>
    <t>2005 Plan [Member]</t>
  </si>
  <si>
    <t>Shares reserved</t>
  </si>
  <si>
    <t>2014 Plan [Member]</t>
  </si>
  <si>
    <t>9. Income Taxes (Details) - USD ($)</t>
  </si>
  <si>
    <t>Deferred tax asset:</t>
  </si>
  <si>
    <t>Net operating loss carryovers (1)</t>
  </si>
  <si>
    <t>Claims reserve discount</t>
  </si>
  <si>
    <t>Unearned premium</t>
  </si>
  <si>
    <t>Total deferred tax assets</t>
  </si>
  <si>
    <t>Deferred tax liability:</t>
  </si>
  <si>
    <t>Investment in KICO (2)</t>
  </si>
  <si>
    <t>Deferred acquisition costs</t>
  </si>
  <si>
    <t>Intangibles</t>
  </si>
  <si>
    <t>Net unrealized appreciation of securities - available for sale</t>
  </si>
  <si>
    <t>Total deferred tax liabilities</t>
  </si>
  <si>
    <t>Net deferred income tax liability</t>
  </si>
  <si>
    <t>9. Income Taxes (Details 1) - USD ($)</t>
  </si>
  <si>
    <t>Income Taxes Details 1</t>
  </si>
  <si>
    <t>State only (A)</t>
  </si>
  <si>
    <t>Valuation allowance</t>
  </si>
  <si>
    <t>State only, net of valuation allowance</t>
  </si>
  <si>
    <t>Amount subject to Annual Limitation, Federal only (B)</t>
  </si>
  <si>
    <t>Total deferred tax asset from net operating loss carryovers</t>
  </si>
  <si>
    <t>State only (A) expiration date</t>
  </si>
  <si>
    <t>December 31, 2035</t>
  </si>
  <si>
    <t>Amount subject to Annual Limitation, Federal only (B) expiration date</t>
  </si>
  <si>
    <t>December 31, 2019</t>
  </si>
  <si>
    <t>9. Income Taxes (Details Narrative) - USD ($)</t>
  </si>
  <si>
    <t>Income Taxes Details Narrative</t>
  </si>
  <si>
    <t>Effective Tax Rate-Continuing Operations</t>
  </si>
  <si>
    <t>33.00%</t>
  </si>
  <si>
    <t>32.10%</t>
  </si>
  <si>
    <t>Net operating loss carryover</t>
  </si>
  <si>
    <t>10. Net Income Per Common Share (Details) - USD ($)</t>
  </si>
  <si>
    <t>Net Income Per Common Share Details</t>
  </si>
  <si>
    <t>Weighted average number of shares outstanding</t>
  </si>
  <si>
    <t>Effect of dilutive securities, common share equivalents</t>
  </si>
  <si>
    <t>Weighted average number of shares outstanding, used for computing diluted earnings per share</t>
  </si>
  <si>
    <t>10. Net Income Per Common Share (Details Narrative) - shares</t>
  </si>
  <si>
    <t>Net Income Per Common Share Details Narrative</t>
  </si>
  <si>
    <t>Options computation of diluted earnings per share</t>
  </si>
  <si>
    <t>11. Commitments and Contingencies (Details)</t>
  </si>
  <si>
    <t>Sep. 30, 2015USD ($)</t>
  </si>
  <si>
    <t>Thereafter</t>
  </si>
  <si>
    <t>11. Commitments and Contingencies (Details Narrative) - USD ($)</t>
  </si>
  <si>
    <t>Lease and rental expenses</t>
  </si>
  <si>
    <t>12. Premium Finance Placement Fees (Details) - USD ($)</t>
  </si>
  <si>
    <t>Premium Finance Placement Fees Details</t>
  </si>
  <si>
    <t>Placement fee revenue</t>
  </si>
  <si>
    <t>Early termination fee</t>
  </si>
  <si>
    <t>Direct expenses</t>
  </si>
  <si>
    <t>Net income before taxes from placement fee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3399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7335110</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0</v>
      </c>
      <c t="s" s="2" r="B1">
        <v>1</v>
      </c>
    </row>
    <row spans="1:2" r="2">
      <c t="s" s="2" r="B2">
        <v>2</v>
      </c>
    </row>
    <row spans="1:2" r="3">
      <c t="s" s="3" r="A3">
        <v>164</v>
      </c>
    </row>
    <row spans="1:2" r="4">
      <c t="s" s="4" r="A4">
        <v>170</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2</v>
      </c>
      <c t="s" s="2" r="B1">
        <v>1</v>
      </c>
    </row>
    <row spans="1:2" r="2">
      <c t="s" s="2" r="B2">
        <v>2</v>
      </c>
    </row>
    <row spans="1:2" r="3">
      <c t="s" s="3" r="A3">
        <v>164</v>
      </c>
    </row>
    <row spans="1:2" r="4">
      <c t="s" s="4" r="A4">
        <v>172</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4</v>
      </c>
      <c t="s" s="2" r="B1">
        <v>1</v>
      </c>
    </row>
    <row spans="1:2" r="2">
      <c t="s" s="2" r="B2">
        <v>2</v>
      </c>
    </row>
    <row spans="1:2" r="3">
      <c t="s" s="3" r="A3">
        <v>164</v>
      </c>
    </row>
    <row spans="1:2" r="4">
      <c t="s" s="4" r="A4">
        <v>174</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64</v>
      </c>
    </row>
    <row spans="1:2" r="4">
      <c t="s" s="4" r="A4">
        <v>176</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64</v>
      </c>
    </row>
    <row spans="1:2" r="4">
      <c t="s" s="4" r="A4">
        <v>178</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3" r="A3">
        <v>164</v>
      </c>
    </row>
    <row spans="1:2" r="4">
      <c t="s" s="4" r="A4">
        <v>180</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2</v>
      </c>
      <c t="s" s="2" r="B1">
        <v>1</v>
      </c>
    </row>
    <row spans="1:2" r="2">
      <c t="s" s="2" r="B2">
        <v>2</v>
      </c>
    </row>
    <row spans="1:2" r="3">
      <c t="s" s="3" r="A3">
        <v>164</v>
      </c>
    </row>
    <row spans="1:2" r="4">
      <c t="s" s="4" r="A4">
        <v>182</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4</v>
      </c>
      <c t="s" s="2" r="B1">
        <v>1</v>
      </c>
    </row>
    <row spans="1:2" r="2">
      <c t="s" s="2" r="B2">
        <v>2</v>
      </c>
    </row>
    <row spans="1:2" r="3">
      <c t="s" s="3" r="A3">
        <v>164</v>
      </c>
    </row>
    <row spans="1:2" r="4">
      <c t="s" s="4" r="A4">
        <v>184</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6</v>
      </c>
      <c t="s" s="2" r="B1">
        <v>1</v>
      </c>
    </row>
    <row spans="1:2" r="2">
      <c t="s" s="2" r="B2">
        <v>2</v>
      </c>
    </row>
    <row spans="1:2" r="3">
      <c t="s" s="3" r="A3">
        <v>164</v>
      </c>
    </row>
    <row spans="1:2" r="4">
      <c t="s" s="4" r="A4">
        <v>186</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3" r="A3">
        <v>164</v>
      </c>
    </row>
    <row spans="1:2" r="4">
      <c t="s" s="4" r="A4">
        <v>188</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5137198</v>
      </c>
      <c t="n" s="7" r="C3">
        <v>5128735</v>
      </c>
    </row>
    <row spans="1:3" r="4">
      <c t="s" s="4" r="A4">
        <v>31</v>
      </c>
      <c t="n" s="5" r="B4">
        <v>62095309</v>
      </c>
      <c t="n" s="5" r="C4">
        <v>51120859</v>
      </c>
    </row>
    <row spans="1:3" r="5">
      <c t="s" s="4" r="A5">
        <v>32</v>
      </c>
      <c t="n" s="5" r="B5">
        <v>9493292</v>
      </c>
      <c t="n" s="5" r="C5">
        <v>8017729</v>
      </c>
    </row>
    <row spans="1:3" r="6">
      <c t="s" s="4" r="A6">
        <v>33</v>
      </c>
      <c t="n" s="5" r="B6">
        <v>76725799</v>
      </c>
      <c t="n" s="5" r="C6">
        <v>64267323</v>
      </c>
    </row>
    <row spans="1:3" r="7">
      <c t="s" s="4" r="A7">
        <v>34</v>
      </c>
      <c t="n" s="5" r="B7">
        <v>6731629</v>
      </c>
      <c t="n" s="5" r="C7">
        <v>9906878</v>
      </c>
    </row>
    <row spans="1:3" r="8">
      <c t="s" s="4" r="A8">
        <v>35</v>
      </c>
      <c t="n" s="5" r="B8">
        <v>10832446</v>
      </c>
      <c t="n" s="5" r="C8">
        <v>8946899</v>
      </c>
    </row>
    <row spans="1:3" r="9">
      <c t="s" s="4" r="A9">
        <v>36</v>
      </c>
      <c t="n" s="5" r="B9">
        <v>2285356</v>
      </c>
      <c t="n" s="5" r="C9">
        <v>1301549</v>
      </c>
    </row>
    <row spans="1:3" r="10">
      <c t="s" s="4" r="A10">
        <v>37</v>
      </c>
      <c t="n" s="5" r="B10">
        <v>31171559</v>
      </c>
      <c t="n" s="5" r="C10">
        <v>35575276</v>
      </c>
    </row>
    <row spans="1:3" r="11">
      <c t="s" s="4" r="A11">
        <v>38</v>
      </c>
      <c t="n" s="5" r="B11">
        <v>10456707</v>
      </c>
      <c t="n" s="5" r="C11">
        <v>8985981</v>
      </c>
    </row>
    <row spans="1:3" r="12">
      <c t="s" s="4" r="A12">
        <v>39</v>
      </c>
      <c t="n" s="5" r="B12">
        <v>1876744</v>
      </c>
      <c t="n" s="5" r="C12">
        <v>2233530</v>
      </c>
    </row>
    <row spans="1:3" r="13">
      <c t="s" s="4" r="A13">
        <v>40</v>
      </c>
      <c t="n" s="5" r="B13">
        <v>3222004</v>
      </c>
      <c t="n" s="5" r="C13">
        <v>2448042</v>
      </c>
    </row>
    <row spans="1:3" r="14">
      <c t="s" s="4" r="A14">
        <v>41</v>
      </c>
      <c t="n" s="5" r="B14">
        <v>1341376</v>
      </c>
      <c t="n" s="5" r="C14">
        <v>1330944</v>
      </c>
    </row>
    <row spans="1:3" r="15">
      <c t="s" s="4" r="A15">
        <v>42</v>
      </c>
      <c t="n" s="5" r="B15">
        <v>144643620</v>
      </c>
      <c t="n" s="5" r="C15">
        <v>134996422</v>
      </c>
    </row>
    <row spans="1:3" r="16">
      <c t="s" s="3" r="A16">
        <v>43</v>
      </c>
    </row>
    <row spans="1:3" r="17">
      <c t="s" s="4" r="A17">
        <v>44</v>
      </c>
      <c t="n" s="5" r="B17">
        <v>38899492</v>
      </c>
      <c t="n" s="5" r="C17">
        <v>39912683</v>
      </c>
    </row>
    <row spans="1:3" r="18">
      <c t="s" s="4" r="A18">
        <v>45</v>
      </c>
      <c t="n" s="5" r="B18">
        <v>47441330</v>
      </c>
      <c t="n" s="5" r="C18">
        <v>40458041</v>
      </c>
    </row>
    <row spans="1:3" r="19">
      <c t="s" s="4" r="A19">
        <v>46</v>
      </c>
      <c t="n" s="5" r="B19">
        <v>1555786</v>
      </c>
      <c t="n" s="5" r="C19">
        <v>1006582</v>
      </c>
    </row>
    <row spans="1:3" r="20">
      <c t="s" s="4" r="A20">
        <v>47</v>
      </c>
      <c t="n" s="5" r="B20">
        <v>1342213</v>
      </c>
      <c t="n" s="5" r="C20">
        <v>2096363</v>
      </c>
    </row>
    <row spans="1:3" r="21">
      <c t="s" s="4" r="A21">
        <v>48</v>
      </c>
      <c t="n" s="5" r="B21">
        <v>6069907</v>
      </c>
      <c t="n" s="5" r="C21">
        <v>5956540</v>
      </c>
    </row>
    <row spans="1:3" r="22">
      <c t="s" s="4" r="A22">
        <v>49</v>
      </c>
      <c t="n" s="5" r="B22">
        <v>4334065</v>
      </c>
      <c t="n" s="7" r="C22">
        <v>3928137</v>
      </c>
    </row>
    <row spans="1:3" r="23">
      <c t="s" s="4" r="A23">
        <v>50</v>
      </c>
      <c t="n" s="5" r="B23">
        <v>322256</v>
      </c>
      <c t="s" s="4" r="C23">
        <v>51</v>
      </c>
    </row>
    <row spans="1:3" r="24">
      <c t="s" s="4" r="A24">
        <v>52</v>
      </c>
      <c t="n" s="5" r="B24">
        <v>655461</v>
      </c>
      <c t="n" s="7" r="C24">
        <v>1137180</v>
      </c>
    </row>
    <row spans="1:3" r="25">
      <c t="s" s="4" r="A25">
        <v>53</v>
      </c>
      <c t="n" s="7" r="B25">
        <v>100620510</v>
      </c>
      <c t="n" s="7" r="C25">
        <v>94495526</v>
      </c>
    </row>
    <row spans="1:3" r="26">
      <c t="s" s="4" r="A26">
        <v>54</v>
      </c>
      <c t="s" s="4" r="B26">
        <v>51</v>
      </c>
      <c t="s" s="4" r="C26">
        <v>51</v>
      </c>
    </row>
    <row spans="1:3" r="27">
      <c t="s" s="3" r="A27">
        <v>55</v>
      </c>
    </row>
    <row spans="1:3" r="28">
      <c t="s" s="4" r="A28">
        <v>56</v>
      </c>
      <c t="s" s="4" r="B28">
        <v>51</v>
      </c>
      <c t="s" s="4" r="C28">
        <v>51</v>
      </c>
    </row>
    <row spans="1:3" r="29">
      <c t="s" s="4" r="A29">
        <v>57</v>
      </c>
      <c t="n" s="7" r="B29">
        <v>82879</v>
      </c>
      <c t="n" s="7" r="C29">
        <v>82351</v>
      </c>
    </row>
    <row spans="1:3" r="30">
      <c t="s" s="4" r="A30">
        <v>58</v>
      </c>
      <c t="n" s="5" r="B30">
        <v>32982715</v>
      </c>
      <c t="n" s="5" r="C30">
        <v>32873383</v>
      </c>
    </row>
    <row spans="1:3" r="31">
      <c t="s" s="4" r="A31">
        <v>59</v>
      </c>
      <c t="n" s="5" r="B31">
        <v>554357</v>
      </c>
      <c t="n" s="5" r="C31">
        <v>946332</v>
      </c>
    </row>
    <row spans="1:3" r="32">
      <c t="s" s="4" r="A32">
        <v>60</v>
      </c>
      <c t="n" s="5" r="B32">
        <v>12211392</v>
      </c>
      <c t="n" s="5" r="C32">
        <v>8203003</v>
      </c>
    </row>
    <row spans="1:3" r="33">
      <c t="s" s="4" r="A33">
        <v>61</v>
      </c>
      <c t="n" s="5" r="B33">
        <v>45831343</v>
      </c>
      <c t="n" s="5" r="C33">
        <v>42105069</v>
      </c>
    </row>
    <row spans="1:3" r="34">
      <c t="s" s="4" r="A34">
        <v>62</v>
      </c>
      <c t="n" s="5" r="B34">
        <v>-1808233</v>
      </c>
      <c t="n" s="5" r="C34">
        <v>-1604173</v>
      </c>
    </row>
    <row spans="1:3" r="35">
      <c t="s" s="4" r="A35">
        <v>63</v>
      </c>
      <c t="n" s="5" r="B35">
        <v>44023110</v>
      </c>
      <c t="n" s="5" r="C35">
        <v>40500896</v>
      </c>
    </row>
    <row spans="1:3" r="36">
      <c t="s" s="4" r="A36">
        <v>64</v>
      </c>
      <c t="n" s="7" r="B36">
        <v>144643620</v>
      </c>
      <c t="n" s="7" r="C36">
        <v>1349964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t="s" s="1" r="A1">
        <v>190</v>
      </c>
      <c t="s" s="2" r="B1">
        <v>1</v>
      </c>
    </row>
    <row spans="1:2" r="2">
      <c t="s" s="2" r="B2">
        <v>2</v>
      </c>
    </row>
    <row spans="1:2" r="3">
      <c t="s" s="3" r="A3">
        <v>164</v>
      </c>
    </row>
    <row spans="1:2" r="4">
      <c t="s" s="4" r="A4">
        <v>191</v>
      </c>
      <c t="s" s="4" r="B4">
        <v>192</v>
      </c>
    </row>
    <row spans="1:2" r="5">
      <c t="s" s="4" r="A5">
        <v>193</v>
      </c>
      <c t="s" s="4" r="B5">
        <v>194</v>
      </c>
    </row>
    <row spans="1:2" r="6">
      <c t="s" s="4" r="A6">
        <v>195</v>
      </c>
      <c t="s" s="4" r="B6">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spans="1:2" r="1">
      <c t="s" s="1" r="A1">
        <v>197</v>
      </c>
      <c t="s" s="2" r="B1">
        <v>1</v>
      </c>
    </row>
    <row spans="1:2" r="2">
      <c t="s" s="2" r="B2">
        <v>2</v>
      </c>
    </row>
    <row spans="1:2" r="3">
      <c t="s" s="3" r="A3">
        <v>164</v>
      </c>
    </row>
    <row spans="1:2" r="4">
      <c t="s" s="4" r="A4">
        <v>198</v>
      </c>
      <c t="s" s="4" r="B4">
        <v>199</v>
      </c>
    </row>
    <row spans="1:2" r="5">
      <c t="s" s="4" r="A5">
        <v>200</v>
      </c>
      <c t="s" s="4" r="B5">
        <v>201</v>
      </c>
    </row>
    <row spans="1:2" r="6">
      <c t="s" s="4" r="A6">
        <v>202</v>
      </c>
      <c t="s" s="4" r="B6">
        <v>203</v>
      </c>
    </row>
    <row spans="1:2" r="7">
      <c t="s" s="4" r="A7">
        <v>204</v>
      </c>
      <c t="s" s="4" r="B7">
        <v>205</v>
      </c>
    </row>
    <row spans="1:2" r="8">
      <c t="s" s="4" r="A8">
        <v>206</v>
      </c>
      <c t="s" s="4" r="B8">
        <v>207</v>
      </c>
    </row>
    <row spans="1:2" r="9">
      <c t="s" s="4" r="A9">
        <v>208</v>
      </c>
      <c t="s" s="4" r="B9">
        <v>209</v>
      </c>
    </row>
    <row spans="1:2" r="10">
      <c t="s" s="4" r="A10">
        <v>210</v>
      </c>
      <c t="s" s="4" r="B10">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2</v>
      </c>
      <c t="s" s="2" r="B1">
        <v>1</v>
      </c>
    </row>
    <row spans="1:2" r="2">
      <c t="s" s="2" r="B2">
        <v>2</v>
      </c>
    </row>
    <row spans="1:2" r="3">
      <c t="s" s="3" r="A3">
        <v>164</v>
      </c>
    </row>
    <row spans="1:2" r="4">
      <c t="s" s="4" r="A4">
        <v>213</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5</v>
      </c>
      <c t="s" s="2" r="B1">
        <v>1</v>
      </c>
    </row>
    <row spans="1:2" r="2">
      <c t="s" s="2" r="B2">
        <v>2</v>
      </c>
    </row>
    <row spans="1:2" r="3">
      <c t="s" s="3" r="A3">
        <v>164</v>
      </c>
    </row>
    <row spans="1:2" r="4">
      <c t="s" s="4" r="A4">
        <v>216</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t="s" s="1" r="A1">
        <v>218</v>
      </c>
      <c t="s" s="2" r="B1">
        <v>1</v>
      </c>
    </row>
    <row spans="1:2" r="2">
      <c t="s" s="2" r="B2">
        <v>2</v>
      </c>
    </row>
    <row spans="1:2" r="3">
      <c t="s" s="3" r="A3">
        <v>164</v>
      </c>
    </row>
    <row spans="1:2" r="4">
      <c t="s" s="4" r="A4">
        <v>219</v>
      </c>
      <c t="s" s="4" r="B4">
        <v>220</v>
      </c>
    </row>
    <row spans="1:2" r="5">
      <c t="s" s="4" r="A5">
        <v>221</v>
      </c>
      <c t="s" s="4" r="B5">
        <v>222</v>
      </c>
    </row>
    <row spans="1:2" r="6">
      <c t="s" s="4" r="A6">
        <v>223</v>
      </c>
      <c t="s" s="4" r="B6">
        <v>224</v>
      </c>
    </row>
    <row spans="1:2" r="7">
      <c t="s" s="4" r="A7">
        <v>225</v>
      </c>
      <c t="s" s="4" r="B7">
        <v>226</v>
      </c>
    </row>
    <row spans="1:2" r="8">
      <c t="s" s="4" r="A8">
        <v>227</v>
      </c>
      <c t="s" s="4" r="B8">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229</v>
      </c>
      <c t="s" s="2" r="B1">
        <v>1</v>
      </c>
    </row>
    <row spans="1:2" r="2">
      <c t="s" s="2" r="B2">
        <v>2</v>
      </c>
    </row>
    <row spans="1:2" r="3">
      <c t="s" s="3" r="A3">
        <v>164</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34</v>
      </c>
      <c t="s" s="2" r="B1">
        <v>1</v>
      </c>
    </row>
    <row spans="1:2" r="2">
      <c t="s" s="2" r="B2">
        <v>2</v>
      </c>
    </row>
    <row spans="1:2" r="3">
      <c t="s" s="3" r="A3">
        <v>164</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9</v>
      </c>
      <c t="s" s="2" r="B1">
        <v>1</v>
      </c>
    </row>
    <row spans="1:2" r="2">
      <c t="s" s="2" r="B2">
        <v>2</v>
      </c>
    </row>
    <row spans="1:2" r="3">
      <c t="s" s="3" r="A3">
        <v>103</v>
      </c>
    </row>
    <row spans="1:2" r="4">
      <c t="s" s="4" r="A4">
        <v>240</v>
      </c>
      <c t="s" s="4" r="B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5</v>
      </c>
      <c t="s" s="2" r="B1">
        <v>2</v>
      </c>
      <c t="s" s="2" r="C1">
        <v>28</v>
      </c>
    </row>
    <row spans="1:3" r="2">
      <c t="s" s="3" r="A2">
        <v>66</v>
      </c>
    </row>
    <row spans="1:3" r="3">
      <c t="s" s="4" r="A3">
        <v>67</v>
      </c>
      <c t="n" s="7" r="B3">
        <v>5273419</v>
      </c>
      <c t="n" s="7" r="C3">
        <v>5395054</v>
      </c>
    </row>
    <row spans="1:3" r="4">
      <c t="s" s="4" r="A4">
        <v>68</v>
      </c>
      <c t="n" s="5" r="B4">
        <v>61211677</v>
      </c>
      <c t="n" s="5" r="C4">
        <v>50083441</v>
      </c>
    </row>
    <row spans="1:3" r="5">
      <c t="s" s="4" r="A5">
        <v>69</v>
      </c>
      <c t="n" s="7" r="B5">
        <v>9536987</v>
      </c>
      <c t="n" s="7" r="C5">
        <v>7621309</v>
      </c>
    </row>
    <row spans="1:3" r="6">
      <c t="s" s="3" r="A6">
        <v>55</v>
      </c>
    </row>
    <row spans="1:3" r="7">
      <c t="s" s="4" r="A7">
        <v>70</v>
      </c>
      <c t="n" s="8" r="B7">
        <v>0.01</v>
      </c>
      <c t="n" s="8" r="C7">
        <v>0.01</v>
      </c>
    </row>
    <row spans="1:3" r="8">
      <c t="s" s="4" r="A8">
        <v>71</v>
      </c>
      <c t="n" s="5" r="B8">
        <v>20000000</v>
      </c>
      <c t="n" s="5" r="C8">
        <v>20000000</v>
      </c>
    </row>
    <row spans="1:3" r="9">
      <c t="s" s="4" r="A9">
        <v>72</v>
      </c>
      <c t="n" s="5" r="B9">
        <v>8287898</v>
      </c>
      <c t="n" s="5" r="C9">
        <v>8235095</v>
      </c>
    </row>
    <row spans="1:3" r="10">
      <c t="s" s="4" r="A10">
        <v>73</v>
      </c>
      <c t="n" s="5" r="B10">
        <v>7335110</v>
      </c>
      <c t="n" s="5" r="C10">
        <v>7308757</v>
      </c>
    </row>
    <row spans="1:3" r="11">
      <c t="s" s="4" r="A11">
        <v>74</v>
      </c>
      <c t="n" s="8" r="B11">
        <v>0.01</v>
      </c>
      <c t="n" s="8" r="C11">
        <v>0.01</v>
      </c>
    </row>
    <row spans="1:3" r="12">
      <c t="s" s="4" r="A12">
        <v>75</v>
      </c>
      <c t="n" s="5" r="B12">
        <v>2500000</v>
      </c>
      <c t="n" s="5" r="C12">
        <v>2500000</v>
      </c>
    </row>
    <row spans="1:3" r="13">
      <c t="s" s="4" r="A13">
        <v>76</v>
      </c>
      <c t="n" s="5" r="B13">
        <v>952788</v>
      </c>
      <c t="n" s="5" r="C13">
        <v>9263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50</v>
      </c>
      <c t="s" s="2" r="B1">
        <v>1</v>
      </c>
      <c t="s" s="2" r="C1">
        <v>251</v>
      </c>
    </row>
    <row spans="1:3" r="2">
      <c t="s" s="2" r="B2">
        <v>2</v>
      </c>
      <c t="s" s="2" r="C2">
        <v>28</v>
      </c>
    </row>
    <row spans="1:3" r="3">
      <c t="s" s="4" r="A3">
        <v>252</v>
      </c>
      <c t="n" s="7" r="B3">
        <v>70748664</v>
      </c>
      <c t="n" s="7" r="C3">
        <v>57704750</v>
      </c>
    </row>
    <row spans="1:3" r="4">
      <c t="s" s="4" r="A4">
        <v>253</v>
      </c>
      <c t="n" s="5" r="B4">
        <v>1640185</v>
      </c>
      <c t="n" s="5" r="C4">
        <v>1680060</v>
      </c>
    </row>
    <row spans="1:3" r="5">
      <c t="s" s="4" r="A5">
        <v>254</v>
      </c>
      <c t="n" s="5" r="B5">
        <v>-745212</v>
      </c>
      <c t="n" s="5" r="C5">
        <v>-144552</v>
      </c>
    </row>
    <row spans="1:3" r="6">
      <c t="s" s="4" r="A6">
        <v>255</v>
      </c>
      <c t="n" s="5" r="B6">
        <v>-55036</v>
      </c>
      <c t="n" s="5" r="C6">
        <v>-101670</v>
      </c>
    </row>
    <row spans="1:3" r="7">
      <c t="s" s="4" r="A7">
        <v>256</v>
      </c>
      <c t="n" s="5" r="B7">
        <v>71588601</v>
      </c>
      <c t="n" s="5" r="C7">
        <v>59138588</v>
      </c>
    </row>
    <row spans="1:3" r="8">
      <c t="s" s="4" r="A8">
        <v>257</v>
      </c>
      <c t="n" s="5" r="B8">
        <v>839937</v>
      </c>
      <c t="n" s="5" r="C8">
        <v>1433838</v>
      </c>
    </row>
    <row spans="1:3" r="9">
      <c t="s" s="4" r="A9">
        <v>258</v>
      </c>
    </row>
    <row spans="1:3" r="10">
      <c t="s" s="4" r="A10">
        <v>252</v>
      </c>
      <c t="n" s="5" r="B10">
        <v>13682943</v>
      </c>
      <c t="n" s="5" r="C10">
        <v>13862141</v>
      </c>
    </row>
    <row spans="1:3" r="11">
      <c t="s" s="4" r="A11">
        <v>253</v>
      </c>
      <c t="n" s="5" r="B11">
        <v>478684</v>
      </c>
      <c t="n" s="5" r="C11">
        <v>412490</v>
      </c>
    </row>
    <row spans="1:3" r="12">
      <c t="s" s="4" r="A12">
        <v>254</v>
      </c>
      <c t="n" s="5" r="B12">
        <v>-37619</v>
      </c>
      <c t="n" s="5" r="C12">
        <v>-23813</v>
      </c>
    </row>
    <row spans="1:3" r="13">
      <c t="s" s="4" r="A13">
        <v>255</v>
      </c>
      <c t="n" s="5" r="B13">
        <v>0</v>
      </c>
      <c t="n" s="5" r="C13">
        <v>-6379</v>
      </c>
    </row>
    <row spans="1:3" r="14">
      <c t="s" s="4" r="A14">
        <v>256</v>
      </c>
      <c t="n" s="5" r="B14">
        <v>14124008</v>
      </c>
      <c t="n" s="5" r="C14">
        <v>14244439</v>
      </c>
    </row>
    <row spans="1:3" r="15">
      <c t="s" s="4" r="A15">
        <v>257</v>
      </c>
      <c t="n" s="5" r="B15">
        <v>441065</v>
      </c>
      <c t="n" s="5" r="C15">
        <v>382298</v>
      </c>
    </row>
    <row spans="1:3" r="16">
      <c t="s" s="4" r="A16">
        <v>259</v>
      </c>
    </row>
    <row spans="1:3" r="17">
      <c t="s" s="4" r="A17">
        <v>252</v>
      </c>
      <c t="n" s="5" r="B17">
        <v>43005459</v>
      </c>
      <c t="n" s="5" r="C17">
        <v>36221300</v>
      </c>
    </row>
    <row spans="1:3" r="18">
      <c t="s" s="4" r="A18">
        <v>253</v>
      </c>
      <c t="n" s="5" r="B18">
        <v>791305</v>
      </c>
      <c t="n" s="5" r="C18">
        <v>803440</v>
      </c>
    </row>
    <row spans="1:3" r="19">
      <c t="s" s="4" r="A19">
        <v>254</v>
      </c>
      <c t="n" s="5" r="B19">
        <v>-333737</v>
      </c>
      <c t="n" s="5" r="C19">
        <v>-118092</v>
      </c>
    </row>
    <row spans="1:3" r="20">
      <c t="s" s="4" r="A20">
        <v>255</v>
      </c>
      <c t="n" s="5" r="B20">
        <v>-40438</v>
      </c>
      <c t="n" s="5" r="C20">
        <v>-30228</v>
      </c>
    </row>
    <row spans="1:3" r="21">
      <c t="s" s="4" r="A21">
        <v>256</v>
      </c>
      <c t="n" s="5" r="B21">
        <v>43422589</v>
      </c>
      <c t="n" s="5" r="C21">
        <v>36876420</v>
      </c>
    </row>
    <row spans="1:3" r="22">
      <c t="s" s="4" r="A22">
        <v>257</v>
      </c>
      <c t="n" s="5" r="B22">
        <v>417130</v>
      </c>
      <c t="n" s="5" r="C22">
        <v>655120</v>
      </c>
    </row>
    <row spans="1:3" r="23">
      <c t="s" s="4" r="A23">
        <v>260</v>
      </c>
    </row>
    <row spans="1:3" r="24">
      <c t="s" s="4" r="A24">
        <v>252</v>
      </c>
      <c t="n" s="5" r="B24">
        <v>4523275</v>
      </c>
    </row>
    <row spans="1:3" r="25">
      <c t="s" s="4" r="A25">
        <v>253</v>
      </c>
      <c t="n" s="5" r="B25">
        <v>49488</v>
      </c>
    </row>
    <row spans="1:3" r="26">
      <c t="s" s="4" r="A26">
        <v>254</v>
      </c>
      <c t="n" s="5" r="B26">
        <v>-24051</v>
      </c>
    </row>
    <row spans="1:3" r="27">
      <c t="s" s="4" r="A27">
        <v>255</v>
      </c>
      <c t="n" s="5" r="B27">
        <v>0</v>
      </c>
    </row>
    <row spans="1:3" r="28">
      <c t="s" s="4" r="A28">
        <v>256</v>
      </c>
      <c t="n" s="5" r="B28">
        <v>4548712</v>
      </c>
    </row>
    <row spans="1:3" r="29">
      <c t="s" s="4" r="A29">
        <v>257</v>
      </c>
      <c t="n" s="5" r="B29">
        <v>25437</v>
      </c>
    </row>
    <row spans="1:3" r="30">
      <c t="s" s="4" r="A30">
        <v>261</v>
      </c>
    </row>
    <row spans="1:3" r="31">
      <c t="s" s="4" r="A31">
        <v>252</v>
      </c>
      <c t="n" s="5" r="B31">
        <v>61211677</v>
      </c>
      <c t="n" s="5" r="C31">
        <v>50083441</v>
      </c>
    </row>
    <row spans="1:3" r="32">
      <c t="s" s="4" r="A32">
        <v>253</v>
      </c>
      <c t="n" s="5" r="B32">
        <v>1319477</v>
      </c>
      <c t="n" s="5" r="C32">
        <v>1215930</v>
      </c>
    </row>
    <row spans="1:3" r="33">
      <c t="s" s="4" r="A33">
        <v>254</v>
      </c>
      <c t="n" s="5" r="B33">
        <v>-395407</v>
      </c>
      <c t="n" s="5" r="C33">
        <v>-141905</v>
      </c>
    </row>
    <row spans="1:3" r="34">
      <c t="s" s="4" r="A34">
        <v>255</v>
      </c>
      <c t="n" s="5" r="B34">
        <v>-40438</v>
      </c>
      <c t="n" s="5" r="C34">
        <v>-36607</v>
      </c>
    </row>
    <row spans="1:3" r="35">
      <c t="s" s="4" r="A35">
        <v>256</v>
      </c>
      <c t="n" s="5" r="B35">
        <v>62095309</v>
      </c>
      <c t="n" s="5" r="C35">
        <v>51120859</v>
      </c>
    </row>
    <row spans="1:3" r="36">
      <c t="s" s="4" r="A36">
        <v>257</v>
      </c>
      <c t="n" s="5" r="B36">
        <v>883632</v>
      </c>
      <c t="n" s="5" r="C36">
        <v>1037418</v>
      </c>
    </row>
    <row spans="1:3" r="37">
      <c t="s" s="4" r="A37">
        <v>262</v>
      </c>
    </row>
    <row spans="1:3" r="38">
      <c t="s" s="4" r="A38">
        <v>252</v>
      </c>
      <c t="n" s="5" r="B38">
        <v>2859267</v>
      </c>
      <c t="n" s="5" r="C38">
        <v>3172632</v>
      </c>
    </row>
    <row spans="1:3" r="39">
      <c t="s" s="4" r="A39">
        <v>253</v>
      </c>
      <c t="n" s="5" r="B39">
        <v>23934</v>
      </c>
      <c t="n" s="5" r="C39">
        <v>19180</v>
      </c>
    </row>
    <row spans="1:3" r="40">
      <c t="s" s="4" r="A40">
        <v>254</v>
      </c>
      <c t="n" s="5" r="B40">
        <v>-43971</v>
      </c>
      <c t="n" s="5" r="C40">
        <v>-2647</v>
      </c>
    </row>
    <row spans="1:3" r="41">
      <c t="s" s="4" r="A41">
        <v>255</v>
      </c>
      <c t="n" s="5" r="B41">
        <v>-14598</v>
      </c>
      <c t="n" s="5" r="C41">
        <v>-62886</v>
      </c>
    </row>
    <row spans="1:3" r="42">
      <c t="s" s="4" r="A42">
        <v>256</v>
      </c>
      <c t="n" s="5" r="B42">
        <v>2824632</v>
      </c>
      <c t="n" s="5" r="C42">
        <v>3126280</v>
      </c>
    </row>
    <row spans="1:3" r="43">
      <c t="s" s="4" r="A43">
        <v>257</v>
      </c>
      <c t="n" s="5" r="B43">
        <v>-34635</v>
      </c>
      <c t="n" s="5" r="C43">
        <v>-46352</v>
      </c>
    </row>
    <row spans="1:3" r="44">
      <c t="s" s="4" r="A44">
        <v>263</v>
      </c>
    </row>
    <row spans="1:3" r="45">
      <c t="s" s="4" r="A45">
        <v>252</v>
      </c>
      <c t="n" s="5" r="B45">
        <v>6677720</v>
      </c>
      <c t="n" s="5" r="C45">
        <v>4448677</v>
      </c>
    </row>
    <row spans="1:3" r="46">
      <c t="s" s="4" r="A46">
        <v>253</v>
      </c>
      <c t="n" s="5" r="B46">
        <v>296774</v>
      </c>
      <c t="n" s="5" r="C46">
        <v>444950</v>
      </c>
    </row>
    <row spans="1:3" r="47">
      <c t="s" s="4" r="A47">
        <v>254</v>
      </c>
      <c t="n" s="5" r="B47">
        <v>-305834</v>
      </c>
      <c t="n" s="5" r="C47">
        <v>0</v>
      </c>
    </row>
    <row spans="1:3" r="48">
      <c t="s" s="4" r="A48">
        <v>255</v>
      </c>
      <c t="n" s="5" r="B48">
        <v>0</v>
      </c>
      <c t="n" s="5" r="C48">
        <v>-2177</v>
      </c>
    </row>
    <row spans="1:3" r="49">
      <c t="s" s="4" r="A49">
        <v>256</v>
      </c>
      <c t="n" s="5" r="B49">
        <v>6668660</v>
      </c>
      <c t="n" s="5" r="C49">
        <v>4891449</v>
      </c>
    </row>
    <row spans="1:3" r="50">
      <c t="s" s="4" r="A50">
        <v>257</v>
      </c>
      <c t="n" s="5" r="B50">
        <v>-9060</v>
      </c>
      <c t="n" s="5" r="C50">
        <v>442772</v>
      </c>
    </row>
    <row spans="1:3" r="51">
      <c t="s" s="4" r="A51">
        <v>264</v>
      </c>
    </row>
    <row spans="1:3" r="52">
      <c t="s" s="4" r="A52">
        <v>252</v>
      </c>
      <c t="n" s="5" r="B52">
        <v>9536987</v>
      </c>
      <c t="n" s="5" r="C52">
        <v>7621309</v>
      </c>
    </row>
    <row spans="1:3" r="53">
      <c t="s" s="4" r="A53">
        <v>253</v>
      </c>
      <c t="n" s="5" r="B53">
        <v>320708</v>
      </c>
      <c t="n" s="5" r="C53">
        <v>464130</v>
      </c>
    </row>
    <row spans="1:3" r="54">
      <c t="s" s="4" r="A54">
        <v>254</v>
      </c>
      <c t="n" s="5" r="B54">
        <v>-349805</v>
      </c>
      <c t="n" s="5" r="C54">
        <v>-2647</v>
      </c>
    </row>
    <row spans="1:3" r="55">
      <c t="s" s="4" r="A55">
        <v>255</v>
      </c>
      <c t="n" s="5" r="B55">
        <v>-14598</v>
      </c>
      <c t="n" s="5" r="C55">
        <v>-65063</v>
      </c>
    </row>
    <row spans="1:3" r="56">
      <c t="s" s="4" r="A56">
        <v>256</v>
      </c>
      <c t="n" s="5" r="B56">
        <v>9493292</v>
      </c>
      <c t="n" s="5" r="C56">
        <v>8017729</v>
      </c>
    </row>
    <row spans="1:3" r="57">
      <c t="s" s="4" r="A57">
        <v>257</v>
      </c>
      <c t="n" s="7" r="B57">
        <v>-43695</v>
      </c>
      <c t="n" s="7" r="C57">
        <v>3964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65</v>
      </c>
      <c t="s" s="2" r="B1">
        <v>2</v>
      </c>
      <c t="s" s="2" r="C1">
        <v>28</v>
      </c>
    </row>
    <row spans="1:3" r="2">
      <c t="s" s="4" r="A2">
        <v>266</v>
      </c>
      <c t="n" s="7" r="B2">
        <v>61211677</v>
      </c>
      <c t="n" s="7" r="C2">
        <v>50083441</v>
      </c>
    </row>
    <row spans="1:3" r="3">
      <c t="s" s="4" r="A3">
        <v>256</v>
      </c>
      <c t="n" s="5" r="B3">
        <v>62095309</v>
      </c>
      <c t="n" s="5" r="C3">
        <v>51120859</v>
      </c>
    </row>
    <row spans="1:3" r="4">
      <c t="s" s="4" r="A4">
        <v>267</v>
      </c>
    </row>
    <row spans="1:3" r="5">
      <c t="s" s="4" r="A5">
        <v>266</v>
      </c>
      <c t="n" s="5" r="B5">
        <v>1003870</v>
      </c>
      <c t="n" s="5" r="C5">
        <v>482833</v>
      </c>
    </row>
    <row spans="1:3" r="6">
      <c t="s" s="4" r="A6">
        <v>256</v>
      </c>
      <c t="n" s="5" r="B6">
        <v>1025475</v>
      </c>
      <c t="n" s="5" r="C6">
        <v>487507</v>
      </c>
    </row>
    <row spans="1:3" r="7">
      <c t="s" s="4" r="A7">
        <v>268</v>
      </c>
    </row>
    <row spans="1:3" r="8">
      <c t="s" s="4" r="A8">
        <v>266</v>
      </c>
      <c t="n" s="5" r="B8">
        <v>13012835</v>
      </c>
      <c t="n" s="5" r="C8">
        <v>11640381</v>
      </c>
    </row>
    <row spans="1:3" r="9">
      <c t="s" s="4" r="A9">
        <v>256</v>
      </c>
      <c t="n" s="5" r="B9">
        <v>13408879</v>
      </c>
      <c t="n" s="5" r="C9">
        <v>11943127</v>
      </c>
    </row>
    <row spans="1:3" r="10">
      <c t="s" s="4" r="A10">
        <v>269</v>
      </c>
    </row>
    <row spans="1:3" r="11">
      <c t="s" s="4" r="A11">
        <v>266</v>
      </c>
      <c t="n" s="5" r="B11">
        <v>39868480</v>
      </c>
      <c t="n" s="5" r="C11">
        <v>32283921</v>
      </c>
    </row>
    <row spans="1:3" r="12">
      <c t="s" s="4" r="A12">
        <v>256</v>
      </c>
      <c t="n" s="5" r="B12">
        <v>40201676</v>
      </c>
      <c t="n" s="5" r="C12">
        <v>32865231</v>
      </c>
    </row>
    <row spans="1:3" r="13">
      <c t="s" s="4" r="A13">
        <v>270</v>
      </c>
    </row>
    <row spans="1:3" r="14">
      <c t="s" s="4" r="A14">
        <v>266</v>
      </c>
      <c t="n" s="5" r="B14">
        <v>2803217</v>
      </c>
      <c t="n" s="5" r="C14">
        <v>5676306</v>
      </c>
    </row>
    <row spans="1:3" r="15">
      <c t="s" s="4" r="A15">
        <v>256</v>
      </c>
      <c t="n" s="5" r="B15">
        <v>2910567</v>
      </c>
      <c t="n" s="5" r="C15">
        <v>5824994</v>
      </c>
    </row>
    <row spans="1:3" r="16">
      <c t="s" s="4" r="A16">
        <v>271</v>
      </c>
    </row>
    <row spans="1:3" r="17">
      <c t="s" s="4" r="A17">
        <v>266</v>
      </c>
      <c t="n" s="5" r="B17">
        <v>4523275</v>
      </c>
      <c t="n" s="5" r="C17">
        <v>0</v>
      </c>
    </row>
    <row spans="1:3" r="18">
      <c t="s" s="4" r="A18">
        <v>256</v>
      </c>
      <c t="n" s="7" r="B18">
        <v>4548712</v>
      </c>
      <c t="n" s="7" r="C18">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2</v>
      </c>
      <c t="s" s="2" r="B1">
        <v>2</v>
      </c>
      <c t="s" s="2" r="C1">
        <v>28</v>
      </c>
    </row>
    <row spans="1:3" r="2">
      <c t="s" s="4" r="A2">
        <v>252</v>
      </c>
      <c t="n" s="7" r="B2">
        <v>5137198</v>
      </c>
      <c t="n" s="7" r="C2">
        <v>5128735</v>
      </c>
    </row>
    <row spans="1:3" r="3">
      <c t="s" s="4" r="A3">
        <v>253</v>
      </c>
      <c t="n" s="5" r="B3">
        <v>313113</v>
      </c>
      <c t="n" s="5" r="C3">
        <v>331487</v>
      </c>
    </row>
    <row spans="1:3" r="4">
      <c t="s" s="4" r="A4">
        <v>254</v>
      </c>
      <c t="n" s="5" r="B4">
        <v>-2577</v>
      </c>
      <c t="n" s="5" r="C4">
        <v>-52921</v>
      </c>
    </row>
    <row spans="1:3" r="5">
      <c t="s" s="4" r="A5">
        <v>255</v>
      </c>
      <c t="n" s="5" r="B5">
        <v>-174315</v>
      </c>
      <c t="n" s="5" r="C5">
        <v>-12247</v>
      </c>
    </row>
    <row spans="1:3" r="6">
      <c t="s" s="4" r="A6">
        <v>256</v>
      </c>
      <c t="n" s="5" r="B6">
        <v>5273419</v>
      </c>
      <c t="n" s="5" r="C6">
        <v>5395054</v>
      </c>
    </row>
    <row spans="1:3" r="7">
      <c t="s" s="4" r="A7">
        <v>257</v>
      </c>
      <c t="n" s="5" r="B7">
        <v>136221</v>
      </c>
      <c t="n" s="5" r="C7">
        <v>266319</v>
      </c>
    </row>
    <row spans="1:3" r="8">
      <c t="s" s="4" r="A8">
        <v>273</v>
      </c>
    </row>
    <row spans="1:3" r="9">
      <c t="s" s="4" r="A9">
        <v>252</v>
      </c>
      <c t="n" s="5" r="B9">
        <v>606380</v>
      </c>
      <c t="n" s="5" r="C9">
        <v>606353</v>
      </c>
    </row>
    <row spans="1:3" r="10">
      <c t="s" s="4" r="A10">
        <v>253</v>
      </c>
      <c t="n" s="5" r="B10">
        <v>163096</v>
      </c>
      <c t="n" s="5" r="C10">
        <v>183200</v>
      </c>
    </row>
    <row spans="1:3" r="11">
      <c t="s" s="4" r="A11">
        <v>254</v>
      </c>
      <c t="n" s="5" r="B11">
        <v>0</v>
      </c>
      <c t="n" s="5" r="C11">
        <v>0</v>
      </c>
    </row>
    <row spans="1:3" r="12">
      <c t="s" s="4" r="A12">
        <v>255</v>
      </c>
      <c t="n" s="5" r="B12">
        <v>0</v>
      </c>
      <c t="n" s="5" r="C12">
        <v>0</v>
      </c>
    </row>
    <row spans="1:3" r="13">
      <c t="s" s="4" r="A13">
        <v>256</v>
      </c>
      <c t="n" s="5" r="B13">
        <v>769476</v>
      </c>
      <c t="n" s="5" r="C13">
        <v>789553</v>
      </c>
    </row>
    <row spans="1:3" r="14">
      <c t="s" s="4" r="A14">
        <v>257</v>
      </c>
      <c t="n" s="5" r="B14">
        <v>163096</v>
      </c>
      <c t="n" s="5" r="C14">
        <v>183200</v>
      </c>
    </row>
    <row spans="1:3" r="15">
      <c t="s" s="4" r="A15">
        <v>258</v>
      </c>
    </row>
    <row spans="1:3" r="16">
      <c t="s" s="4" r="A16">
        <v>252</v>
      </c>
      <c t="n" s="5" r="B16">
        <v>1416537</v>
      </c>
      <c t="n" s="5" r="C16">
        <v>1413303</v>
      </c>
    </row>
    <row spans="1:3" r="17">
      <c t="s" s="4" r="A17">
        <v>253</v>
      </c>
      <c t="n" s="5" r="B17">
        <v>58142</v>
      </c>
      <c t="n" s="5" r="C17">
        <v>49981</v>
      </c>
    </row>
    <row spans="1:3" r="18">
      <c t="s" s="4" r="A18">
        <v>254</v>
      </c>
      <c t="n" s="5" r="B18">
        <v>0</v>
      </c>
      <c t="n" s="5" r="C18">
        <v>0</v>
      </c>
    </row>
    <row spans="1:3" r="19">
      <c t="s" s="4" r="A19">
        <v>255</v>
      </c>
      <c t="n" s="5" r="B19">
        <v>-46621</v>
      </c>
      <c t="n" s="5" r="C19">
        <v>-12247</v>
      </c>
    </row>
    <row spans="1:3" r="20">
      <c t="s" s="4" r="A20">
        <v>256</v>
      </c>
      <c t="n" s="5" r="B20">
        <v>1428058</v>
      </c>
      <c t="n" s="5" r="C20">
        <v>1451037</v>
      </c>
    </row>
    <row spans="1:3" r="21">
      <c t="s" s="4" r="A21">
        <v>257</v>
      </c>
      <c t="n" s="5" r="B21">
        <v>11521</v>
      </c>
      <c t="n" s="5" r="C21">
        <v>37734</v>
      </c>
    </row>
    <row spans="1:3" r="22">
      <c t="s" s="4" r="A22">
        <v>259</v>
      </c>
    </row>
    <row spans="1:3" r="23">
      <c t="s" s="4" r="A23">
        <v>252</v>
      </c>
      <c t="n" s="5" r="B23">
        <v>3114281</v>
      </c>
      <c t="n" s="5" r="C23">
        <v>3109079</v>
      </c>
    </row>
    <row spans="1:3" r="24">
      <c t="s" s="4" r="A24">
        <v>253</v>
      </c>
      <c t="n" s="5" r="B24">
        <v>91875</v>
      </c>
      <c t="n" s="5" r="C24">
        <v>98306</v>
      </c>
    </row>
    <row spans="1:3" r="25">
      <c t="s" s="4" r="A25">
        <v>254</v>
      </c>
      <c t="n" s="5" r="B25">
        <v>-2577</v>
      </c>
      <c t="n" s="5" r="C25">
        <v>-52921</v>
      </c>
    </row>
    <row spans="1:3" r="26">
      <c t="s" s="4" r="A26">
        <v>255</v>
      </c>
      <c t="n" s="5" r="B26">
        <v>-127694</v>
      </c>
      <c t="n" s="5" r="C26">
        <v>0</v>
      </c>
    </row>
    <row spans="1:3" r="27">
      <c t="s" s="4" r="A27">
        <v>256</v>
      </c>
      <c t="n" s="5" r="B27">
        <v>3075885</v>
      </c>
      <c t="n" s="5" r="C27">
        <v>3154464</v>
      </c>
    </row>
    <row spans="1:3" r="28">
      <c t="s" s="4" r="A28">
        <v>257</v>
      </c>
      <c t="n" s="7" r="B28">
        <v>-38396</v>
      </c>
      <c t="n" s="7" r="C28">
        <v>4538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274</v>
      </c>
      <c t="s" s="2" r="B1">
        <v>2</v>
      </c>
      <c t="s" s="2" r="C1">
        <v>28</v>
      </c>
    </row>
    <row spans="1:3" r="2">
      <c t="s" s="4" r="A2">
        <v>266</v>
      </c>
      <c t="n" s="7" r="B2">
        <v>5137198</v>
      </c>
      <c t="n" s="7" r="C2">
        <v>5128735</v>
      </c>
    </row>
    <row spans="1:3" r="3">
      <c t="s" s="4" r="A3">
        <v>256</v>
      </c>
      <c t="n" s="5" r="B3">
        <v>5273419</v>
      </c>
      <c t="n" s="5" r="C3">
        <v>5395054</v>
      </c>
    </row>
    <row spans="1:3" r="4">
      <c t="s" s="4" r="A4">
        <v>267</v>
      </c>
    </row>
    <row spans="1:3" r="5">
      <c t="s" s="4" r="A5">
        <v>266</v>
      </c>
      <c t="n" s="5" r="B5">
        <v>0</v>
      </c>
      <c t="n" s="5" r="C5">
        <v>0</v>
      </c>
    </row>
    <row spans="1:3" r="6">
      <c t="s" s="4" r="A6">
        <v>256</v>
      </c>
      <c t="n" s="5" r="B6">
        <v>0</v>
      </c>
      <c t="n" s="5" r="C6">
        <v>0</v>
      </c>
    </row>
    <row spans="1:3" r="7">
      <c t="s" s="4" r="A7">
        <v>268</v>
      </c>
    </row>
    <row spans="1:3" r="8">
      <c t="s" s="4" r="A8">
        <v>266</v>
      </c>
      <c t="n" s="5" r="B8">
        <v>500000</v>
      </c>
      <c t="n" s="5" r="C8">
        <v>0</v>
      </c>
    </row>
    <row spans="1:3" r="9">
      <c t="s" s="4" r="A9">
        <v>256</v>
      </c>
      <c t="n" s="5" r="B9">
        <v>505150</v>
      </c>
      <c t="n" s="5" r="C9">
        <v>0</v>
      </c>
    </row>
    <row spans="1:3" r="10">
      <c t="s" s="4" r="A10">
        <v>269</v>
      </c>
    </row>
    <row spans="1:3" r="11">
      <c t="s" s="4" r="A11">
        <v>266</v>
      </c>
      <c t="n" s="5" r="B11">
        <v>4030818</v>
      </c>
      <c t="n" s="5" r="C11">
        <v>3522927</v>
      </c>
    </row>
    <row spans="1:3" r="12">
      <c t="s" s="4" r="A12">
        <v>256</v>
      </c>
      <c t="n" s="5" r="B12">
        <v>3998793</v>
      </c>
      <c t="n" s="5" r="C12">
        <v>3563401</v>
      </c>
    </row>
    <row spans="1:3" r="13">
      <c t="s" s="4" r="A13">
        <v>270</v>
      </c>
    </row>
    <row spans="1:3" r="14">
      <c t="s" s="4" r="A14">
        <v>266</v>
      </c>
      <c t="n" s="5" r="B14">
        <v>606380</v>
      </c>
      <c t="n" s="5" r="C14">
        <v>1605808</v>
      </c>
    </row>
    <row spans="1:3" r="15">
      <c t="s" s="4" r="A15">
        <v>256</v>
      </c>
      <c t="n" s="7" r="B15">
        <v>769476</v>
      </c>
      <c t="n" s="7" r="C15">
        <v>18316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spans="1:5" r="1">
      <c t="s" s="1" r="A1">
        <v>275</v>
      </c>
      <c t="s" s="2" r="B1">
        <v>78</v>
      </c>
      <c t="s" s="2" r="D1">
        <v>1</v>
      </c>
    </row>
    <row spans="1:5" r="2">
      <c t="s" s="2" r="B2">
        <v>2</v>
      </c>
      <c t="s" s="2" r="C2">
        <v>79</v>
      </c>
      <c t="s" s="2" r="D2">
        <v>2</v>
      </c>
      <c t="s" s="2" r="E2">
        <v>79</v>
      </c>
    </row>
    <row spans="1:5" r="3">
      <c t="s" s="3" r="A3">
        <v>276</v>
      </c>
    </row>
    <row spans="1:5" r="4">
      <c t="s" s="4" r="A4">
        <v>277</v>
      </c>
      <c t="n" s="7" r="B4">
        <v>595529</v>
      </c>
      <c t="n" s="7" r="C4">
        <v>433028</v>
      </c>
      <c t="n" s="7" r="D4">
        <v>1671821</v>
      </c>
      <c t="n" s="7" r="E4">
        <v>1182083</v>
      </c>
    </row>
    <row spans="1:5" r="5">
      <c t="s" s="4" r="A5">
        <v>278</v>
      </c>
      <c t="n" s="5" r="B5">
        <v>125379</v>
      </c>
      <c t="n" s="5" r="C5">
        <v>116683</v>
      </c>
      <c t="n" s="5" r="D5">
        <v>378084</v>
      </c>
      <c t="n" s="5" r="E5">
        <v>372901</v>
      </c>
    </row>
    <row spans="1:5" r="6">
      <c t="s" s="4" r="A6">
        <v>34</v>
      </c>
      <c t="n" s="7" r="B6">
        <v>250</v>
      </c>
      <c t="n" s="7" r="C6">
        <v>232</v>
      </c>
      <c t="n" s="7" r="D6">
        <v>465</v>
      </c>
      <c t="n" s="5" r="E6">
        <v>23672</v>
      </c>
    </row>
    <row spans="1:5" r="7">
      <c t="s" s="4" r="A7">
        <v>279</v>
      </c>
      <c t="s" s="4" r="B7">
        <v>51</v>
      </c>
      <c t="s" s="4" r="C7">
        <v>51</v>
      </c>
      <c t="s" s="4" r="D7">
        <v>51</v>
      </c>
      <c t="n" s="5" r="E7">
        <v>594</v>
      </c>
    </row>
    <row spans="1:5" r="8">
      <c t="s" s="4" r="A8">
        <v>61</v>
      </c>
      <c t="n" s="7" r="B8">
        <v>721158</v>
      </c>
      <c t="n" s="7" r="C8">
        <v>549943</v>
      </c>
      <c t="n" s="7" r="D8">
        <v>2050370</v>
      </c>
      <c t="n" s="5" r="E8">
        <v>1579250</v>
      </c>
    </row>
    <row spans="1:5" r="9">
      <c t="s" s="3" r="A9">
        <v>280</v>
      </c>
    </row>
    <row spans="1:5" r="10">
      <c t="s" s="4" r="A10">
        <v>281</v>
      </c>
      <c t="n" s="5" r="B10">
        <v>71717</v>
      </c>
      <c t="n" s="5" r="C10">
        <v>86430</v>
      </c>
      <c t="n" s="5" r="D10">
        <v>200301</v>
      </c>
      <c t="n" s="5" r="E10">
        <v>285034</v>
      </c>
    </row>
    <row spans="1:5" r="11">
      <c t="s" s="4" r="A11">
        <v>83</v>
      </c>
      <c t="n" s="7" r="B11">
        <v>649441</v>
      </c>
      <c t="n" s="7" r="C11">
        <v>463513</v>
      </c>
      <c t="n" s="7" r="D11">
        <v>1850069</v>
      </c>
      <c t="n" s="7" r="E11">
        <v>129421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spans="1:5" r="1">
      <c t="s" s="1" r="A1">
        <v>282</v>
      </c>
      <c t="s" s="2" r="B1">
        <v>78</v>
      </c>
      <c t="s" s="2" r="D1">
        <v>1</v>
      </c>
    </row>
    <row spans="1:5" r="2">
      <c t="s" s="2" r="B2">
        <v>2</v>
      </c>
      <c t="s" s="2" r="C2">
        <v>79</v>
      </c>
      <c t="s" s="2" r="D2">
        <v>2</v>
      </c>
      <c t="s" s="2" r="E2">
        <v>79</v>
      </c>
    </row>
    <row spans="1:5" r="3">
      <c t="s" s="3" r="A3">
        <v>283</v>
      </c>
    </row>
    <row spans="1:5" r="4">
      <c t="s" s="4" r="A4">
        <v>284</v>
      </c>
      <c t="n" s="7" r="B4">
        <v>20</v>
      </c>
      <c t="n" s="7" r="C4">
        <v>25870</v>
      </c>
      <c t="n" s="7" r="D4">
        <v>20</v>
      </c>
      <c t="n" s="7" r="E4">
        <v>183349</v>
      </c>
    </row>
    <row spans="1:5" r="5">
      <c t="s" s="4" r="A5">
        <v>285</v>
      </c>
      <c t="n" s="5" r="B5">
        <v>-25886</v>
      </c>
      <c t="n" s="5" r="C5">
        <v>-20436</v>
      </c>
      <c t="n" s="5" r="D5">
        <v>-112097</v>
      </c>
      <c t="n" s="5" r="E5">
        <v>-48729</v>
      </c>
    </row>
    <row spans="1:5" r="6">
      <c t="s" s="4" r="A6">
        <v>61</v>
      </c>
      <c t="n" s="5" r="B6">
        <v>-25866</v>
      </c>
      <c t="n" s="5" r="C6">
        <v>5434</v>
      </c>
      <c t="n" s="5" r="D6">
        <v>-112077</v>
      </c>
      <c t="n" s="5" r="E6">
        <v>134620</v>
      </c>
    </row>
    <row spans="1:5" r="7">
      <c t="s" s="3" r="A7">
        <v>286</v>
      </c>
    </row>
    <row spans="1:5" r="8">
      <c t="s" s="4" r="A8">
        <v>284</v>
      </c>
      <c t="n" s="5" r="B8">
        <v>12549</v>
      </c>
      <c t="n" s="5" r="C8">
        <v>77535</v>
      </c>
      <c t="n" s="5" r="D8">
        <v>48970</v>
      </c>
      <c t="n" s="5" r="E8">
        <v>294786</v>
      </c>
    </row>
    <row spans="1:5" r="9">
      <c t="s" s="4" r="A9">
        <v>285</v>
      </c>
      <c t="n" s="5" r="B9">
        <v>-27170</v>
      </c>
      <c t="n" s="5" r="C9">
        <v>-19380</v>
      </c>
      <c t="n" s="5" r="D9">
        <v>-42611</v>
      </c>
      <c t="n" s="5" r="E9">
        <v>-42867</v>
      </c>
    </row>
    <row spans="1:5" r="10">
      <c t="s" s="4" r="A10">
        <v>287</v>
      </c>
      <c t="n" s="7" r="B10">
        <v>-14621</v>
      </c>
      <c t="n" s="5" r="C10">
        <v>58155</v>
      </c>
      <c t="n" s="7" r="D10">
        <v>6359</v>
      </c>
      <c t="n" s="5" r="E10">
        <v>251919</v>
      </c>
    </row>
    <row spans="1:5" r="11">
      <c t="s" s="4" r="A11">
        <v>288</v>
      </c>
      <c t="s" s="4" r="B11">
        <v>51</v>
      </c>
      <c t="n" s="5" r="C11">
        <v>51587</v>
      </c>
      <c t="s" s="4" r="D11">
        <v>51</v>
      </c>
      <c t="n" s="5" r="E11">
        <v>51587</v>
      </c>
    </row>
    <row spans="1:5" r="12">
      <c t="s" s="4" r="A12">
        <v>289</v>
      </c>
      <c t="n" s="7" r="B12">
        <v>-40487</v>
      </c>
      <c t="n" s="7" r="C12">
        <v>115176</v>
      </c>
      <c t="n" s="7" r="D12">
        <v>-105718</v>
      </c>
      <c t="n" s="7" r="E12">
        <v>4381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90</v>
      </c>
      <c t="s" s="2" r="B1">
        <v>1</v>
      </c>
      <c t="s" s="2" r="C1">
        <v>251</v>
      </c>
    </row>
    <row spans="1:3" r="2">
      <c t="s" s="2" r="B2">
        <v>2</v>
      </c>
      <c t="s" s="2" r="C2">
        <v>28</v>
      </c>
    </row>
    <row spans="1:3" r="3">
      <c t="s" s="4" r="A3">
        <v>291</v>
      </c>
      <c t="n" s="7" r="B3">
        <v>15230237</v>
      </c>
      <c t="n" s="7" r="C3">
        <v>9965360</v>
      </c>
    </row>
    <row spans="1:3" r="4">
      <c t="s" s="4" r="A4">
        <v>292</v>
      </c>
      <c t="n" s="5" r="B4">
        <v>-745212</v>
      </c>
      <c t="n" s="5" r="C4">
        <v>-144552</v>
      </c>
    </row>
    <row spans="1:3" r="5">
      <c t="s" s="4" r="A5">
        <v>293</v>
      </c>
      <c t="n" s="5" r="B5">
        <v>43</v>
      </c>
      <c t="n" s="5" r="C5">
        <v>25</v>
      </c>
    </row>
    <row spans="1:3" r="6">
      <c t="s" s="4" r="A6">
        <v>294</v>
      </c>
      <c t="n" s="5" r="B6">
        <v>1147552</v>
      </c>
      <c t="n" s="5" r="C6">
        <v>2556674</v>
      </c>
    </row>
    <row spans="1:3" r="7">
      <c t="s" s="4" r="A7">
        <v>295</v>
      </c>
      <c t="n" s="5" r="B7">
        <v>-55036</v>
      </c>
      <c t="n" s="5" r="C7">
        <v>-101670</v>
      </c>
    </row>
    <row spans="1:3" r="8">
      <c t="s" s="4" r="A8">
        <v>296</v>
      </c>
      <c t="n" s="5" r="B8">
        <v>4</v>
      </c>
      <c t="n" s="5" r="C8">
        <v>10</v>
      </c>
    </row>
    <row spans="1:3" r="9">
      <c t="s" s="4" r="A9">
        <v>297</v>
      </c>
      <c t="n" s="5" r="B9">
        <v>16377789</v>
      </c>
      <c t="n" s="5" r="C9">
        <v>12552226</v>
      </c>
    </row>
    <row spans="1:3" r="10">
      <c t="s" s="4" r="A10">
        <v>298</v>
      </c>
      <c t="n" s="5" r="B10">
        <v>-800248</v>
      </c>
      <c t="n" s="5" r="C10">
        <v>-246222</v>
      </c>
    </row>
    <row spans="1:3" r="11">
      <c t="s" s="4" r="A11">
        <v>258</v>
      </c>
    </row>
    <row spans="1:3" r="12">
      <c t="s" s="4" r="A12">
        <v>291</v>
      </c>
      <c t="n" s="5" r="B12">
        <v>852736</v>
      </c>
      <c t="n" s="5" r="C12">
        <v>3013648</v>
      </c>
    </row>
    <row spans="1:3" r="13">
      <c t="s" s="4" r="A13">
        <v>292</v>
      </c>
      <c t="n" s="5" r="B13">
        <v>-37619</v>
      </c>
      <c t="n" s="5" r="C13">
        <v>-23813</v>
      </c>
    </row>
    <row spans="1:3" r="14">
      <c t="s" s="4" r="A14">
        <v>293</v>
      </c>
      <c t="n" s="5" r="B14">
        <v>3</v>
      </c>
      <c t="n" s="5" r="C14">
        <v>9</v>
      </c>
    </row>
    <row spans="1:3" r="15">
      <c t="s" s="4" r="A15">
        <v>294</v>
      </c>
      <c t="n" s="5" r="B15">
        <v>0</v>
      </c>
      <c t="n" s="5" r="C15">
        <v>126658</v>
      </c>
    </row>
    <row spans="1:3" r="16">
      <c t="s" s="4" r="A16">
        <v>295</v>
      </c>
      <c t="n" s="5" r="B16">
        <v>0</v>
      </c>
      <c t="n" s="5" r="C16">
        <v>-6379</v>
      </c>
    </row>
    <row spans="1:3" r="17">
      <c t="s" s="4" r="A17">
        <v>296</v>
      </c>
      <c t="n" s="5" r="B17">
        <v>0</v>
      </c>
      <c t="n" s="5" r="C17">
        <v>1</v>
      </c>
    </row>
    <row spans="1:3" r="18">
      <c t="s" s="4" r="A18">
        <v>297</v>
      </c>
      <c t="n" s="5" r="B18">
        <v>852736</v>
      </c>
      <c t="n" s="5" r="C18">
        <v>3140306</v>
      </c>
    </row>
    <row spans="1:3" r="19">
      <c t="s" s="4" r="A19">
        <v>298</v>
      </c>
      <c t="n" s="5" r="B19">
        <v>-37619</v>
      </c>
      <c t="n" s="5" r="C19">
        <v>-30192</v>
      </c>
    </row>
    <row spans="1:3" r="20">
      <c t="s" s="4" r="A20">
        <v>259</v>
      </c>
    </row>
    <row spans="1:3" r="21">
      <c t="s" s="4" r="A21">
        <v>291</v>
      </c>
      <c t="n" s="5" r="B21">
        <v>8963637</v>
      </c>
      <c t="n" s="5" r="C21">
        <v>6325579</v>
      </c>
    </row>
    <row spans="1:3" r="22">
      <c t="s" s="4" r="A22">
        <v>292</v>
      </c>
      <c t="n" s="5" r="B22">
        <v>-333737</v>
      </c>
      <c t="n" s="5" r="C22">
        <v>-118092</v>
      </c>
    </row>
    <row spans="1:3" r="23">
      <c t="s" s="4" r="A23">
        <v>293</v>
      </c>
      <c t="n" s="5" r="B23">
        <v>17</v>
      </c>
      <c t="n" s="5" r="C23">
        <v>15</v>
      </c>
    </row>
    <row spans="1:3" r="24">
      <c t="s" s="4" r="A24">
        <v>294</v>
      </c>
      <c t="n" s="5" r="B24">
        <v>450035</v>
      </c>
      <c t="n" s="5" r="C24">
        <v>714640</v>
      </c>
    </row>
    <row spans="1:3" r="25">
      <c t="s" s="4" r="A25">
        <v>295</v>
      </c>
      <c t="n" s="5" r="B25">
        <v>-40438</v>
      </c>
      <c t="n" s="5" r="C25">
        <v>-30228</v>
      </c>
    </row>
    <row spans="1:3" r="26">
      <c t="s" s="4" r="A26">
        <v>296</v>
      </c>
      <c t="n" s="5" r="B26">
        <v>1</v>
      </c>
      <c t="n" s="5" r="C26">
        <v>2</v>
      </c>
    </row>
    <row spans="1:3" r="27">
      <c t="s" s="4" r="A27">
        <v>297</v>
      </c>
      <c t="n" s="5" r="B27">
        <v>9413672</v>
      </c>
      <c t="n" s="5" r="C27">
        <v>7040219</v>
      </c>
    </row>
    <row spans="1:3" r="28">
      <c t="s" s="4" r="A28">
        <v>298</v>
      </c>
      <c t="n" s="5" r="B28">
        <v>-374175</v>
      </c>
      <c t="n" s="5" r="C28">
        <v>-148320</v>
      </c>
    </row>
    <row spans="1:3" r="29">
      <c t="s" s="4" r="A29">
        <v>260</v>
      </c>
    </row>
    <row spans="1:3" r="30">
      <c t="s" s="4" r="A30">
        <v>291</v>
      </c>
      <c t="n" s="5" r="B30">
        <v>1132899</v>
      </c>
    </row>
    <row spans="1:3" r="31">
      <c t="s" s="4" r="A31">
        <v>292</v>
      </c>
      <c t="n" s="5" r="B31">
        <v>-24051</v>
      </c>
    </row>
    <row spans="1:3" r="32">
      <c t="s" s="4" r="A32">
        <v>293</v>
      </c>
      <c t="n" s="5" r="B32">
        <v>5</v>
      </c>
    </row>
    <row spans="1:3" r="33">
      <c t="s" s="4" r="A33">
        <v>294</v>
      </c>
      <c t="n" s="5" r="B33">
        <v>0</v>
      </c>
    </row>
    <row spans="1:3" r="34">
      <c t="s" s="4" r="A34">
        <v>295</v>
      </c>
      <c t="n" s="5" r="B34">
        <v>0</v>
      </c>
    </row>
    <row spans="1:3" r="35">
      <c t="s" s="4" r="A35">
        <v>296</v>
      </c>
      <c t="n" s="5" r="B35">
        <v>0</v>
      </c>
    </row>
    <row spans="1:3" r="36">
      <c t="s" s="4" r="A36">
        <v>297</v>
      </c>
      <c t="n" s="5" r="B36">
        <v>1132899</v>
      </c>
    </row>
    <row spans="1:3" r="37">
      <c t="s" s="4" r="A37">
        <v>298</v>
      </c>
      <c t="n" s="5" r="B37">
        <v>-24051</v>
      </c>
    </row>
    <row spans="1:3" r="38">
      <c t="s" s="4" r="A38">
        <v>261</v>
      </c>
    </row>
    <row spans="1:3" r="39">
      <c t="s" s="4" r="A39">
        <v>291</v>
      </c>
      <c t="n" s="5" r="B39">
        <v>10949272</v>
      </c>
      <c t="n" s="5" r="C39">
        <v>9339227</v>
      </c>
    </row>
    <row spans="1:3" r="40">
      <c t="s" s="4" r="A40">
        <v>292</v>
      </c>
      <c t="n" s="5" r="B40">
        <v>-395407</v>
      </c>
      <c t="n" s="5" r="C40">
        <v>-141905</v>
      </c>
    </row>
    <row spans="1:3" r="41">
      <c t="s" s="4" r="A41">
        <v>293</v>
      </c>
      <c t="n" s="5" r="B41">
        <v>25</v>
      </c>
      <c t="n" s="5" r="C41">
        <v>24</v>
      </c>
    </row>
    <row spans="1:3" r="42">
      <c t="s" s="4" r="A42">
        <v>294</v>
      </c>
      <c t="n" s="5" r="B42">
        <v>450035</v>
      </c>
      <c t="n" s="5" r="C42">
        <v>841298</v>
      </c>
    </row>
    <row spans="1:3" r="43">
      <c t="s" s="4" r="A43">
        <v>295</v>
      </c>
      <c t="n" s="5" r="B43">
        <v>-40438</v>
      </c>
      <c t="n" s="5" r="C43">
        <v>-36607</v>
      </c>
    </row>
    <row spans="1:3" r="44">
      <c t="s" s="4" r="A44">
        <v>296</v>
      </c>
      <c t="n" s="5" r="B44">
        <v>1</v>
      </c>
      <c t="n" s="5" r="C44">
        <v>3</v>
      </c>
    </row>
    <row spans="1:3" r="45">
      <c t="s" s="4" r="A45">
        <v>297</v>
      </c>
      <c t="n" s="5" r="B45">
        <v>11399307</v>
      </c>
      <c t="n" s="5" r="C45">
        <v>10180525</v>
      </c>
    </row>
    <row spans="1:3" r="46">
      <c t="s" s="4" r="A46">
        <v>298</v>
      </c>
      <c t="n" s="5" r="B46">
        <v>-435845</v>
      </c>
      <c t="n" s="5" r="C46">
        <v>-178512</v>
      </c>
    </row>
    <row spans="1:3" r="47">
      <c t="s" s="4" r="A47">
        <v>262</v>
      </c>
    </row>
    <row spans="1:3" r="48">
      <c t="s" s="4" r="A48">
        <v>291</v>
      </c>
      <c t="n" s="5" r="B48">
        <v>727065</v>
      </c>
      <c t="n" s="5" r="C48">
        <v>656325</v>
      </c>
    </row>
    <row spans="1:3" r="49">
      <c t="s" s="4" r="A49">
        <v>292</v>
      </c>
      <c t="n" s="5" r="B49">
        <v>-43971</v>
      </c>
      <c t="n" s="5" r="C49">
        <v>-2647</v>
      </c>
    </row>
    <row spans="1:3" r="50">
      <c t="s" s="4" r="A50">
        <v>293</v>
      </c>
      <c t="n" s="5" r="B50">
        <v>2</v>
      </c>
      <c t="n" s="5" r="C50">
        <v>1</v>
      </c>
    </row>
    <row spans="1:3" r="51">
      <c t="s" s="4" r="A51">
        <v>294</v>
      </c>
      <c t="n" s="5" r="B51">
        <v>697517</v>
      </c>
      <c t="n" s="5" r="C51">
        <v>1448376</v>
      </c>
    </row>
    <row spans="1:3" r="52">
      <c t="s" s="4" r="A52">
        <v>295</v>
      </c>
      <c t="n" s="5" r="B52">
        <v>-14598</v>
      </c>
      <c t="n" s="5" r="C52">
        <v>-62886</v>
      </c>
    </row>
    <row spans="1:3" r="53">
      <c t="s" s="4" r="A53">
        <v>296</v>
      </c>
      <c t="n" s="5" r="B53">
        <v>3</v>
      </c>
      <c t="n" s="5" r="C53">
        <v>6</v>
      </c>
    </row>
    <row spans="1:3" r="54">
      <c t="s" s="4" r="A54">
        <v>297</v>
      </c>
      <c t="n" s="5" r="B54">
        <v>1424582</v>
      </c>
      <c t="n" s="5" r="C54">
        <v>2104701</v>
      </c>
    </row>
    <row spans="1:3" r="55">
      <c t="s" s="4" r="A55">
        <v>298</v>
      </c>
      <c t="n" s="5" r="B55">
        <v>-58569</v>
      </c>
      <c t="n" s="5" r="C55">
        <v>-65533</v>
      </c>
    </row>
    <row spans="1:3" r="56">
      <c t="s" s="4" r="A56">
        <v>263</v>
      </c>
    </row>
    <row spans="1:3" r="57">
      <c t="s" s="4" r="A57">
        <v>291</v>
      </c>
      <c t="n" s="5" r="B57">
        <v>3553900</v>
      </c>
      <c t="n" s="5" r="C57">
        <v>0</v>
      </c>
    </row>
    <row spans="1:3" r="58">
      <c t="s" s="4" r="A58">
        <v>292</v>
      </c>
      <c t="n" s="5" r="B58">
        <v>-305834</v>
      </c>
      <c t="n" s="5" r="C58">
        <v>0</v>
      </c>
    </row>
    <row spans="1:3" r="59">
      <c t="s" s="4" r="A59">
        <v>293</v>
      </c>
      <c t="n" s="5" r="B59">
        <v>16</v>
      </c>
      <c t="n" s="5" r="C59">
        <v>0</v>
      </c>
    </row>
    <row spans="1:3" r="60">
      <c t="s" s="4" r="A60">
        <v>294</v>
      </c>
      <c t="n" s="5" r="B60">
        <v>0</v>
      </c>
      <c t="n" s="5" r="C60">
        <v>267000</v>
      </c>
    </row>
    <row spans="1:3" r="61">
      <c t="s" s="4" r="A61">
        <v>295</v>
      </c>
      <c t="n" s="5" r="B61">
        <v>0</v>
      </c>
      <c t="n" s="5" r="C61">
        <v>-2177</v>
      </c>
    </row>
    <row spans="1:3" r="62">
      <c t="s" s="4" r="A62">
        <v>296</v>
      </c>
      <c t="n" s="5" r="B62">
        <v>0</v>
      </c>
      <c t="n" s="5" r="C62">
        <v>1</v>
      </c>
    </row>
    <row spans="1:3" r="63">
      <c t="s" s="4" r="A63">
        <v>297</v>
      </c>
      <c t="n" s="5" r="B63">
        <v>3553900</v>
      </c>
      <c t="n" s="5" r="C63">
        <v>267000</v>
      </c>
    </row>
    <row spans="1:3" r="64">
      <c t="s" s="4" r="A64">
        <v>298</v>
      </c>
      <c t="n" s="5" r="B64">
        <v>-305834</v>
      </c>
      <c t="n" s="5" r="C64">
        <v>-2177</v>
      </c>
    </row>
    <row spans="1:3" r="65">
      <c t="s" s="4" r="A65">
        <v>264</v>
      </c>
    </row>
    <row spans="1:3" r="66">
      <c t="s" s="4" r="A66">
        <v>291</v>
      </c>
      <c t="n" s="5" r="B66">
        <v>4280965</v>
      </c>
      <c t="n" s="5" r="C66">
        <v>656325</v>
      </c>
    </row>
    <row spans="1:3" r="67">
      <c t="s" s="4" r="A67">
        <v>292</v>
      </c>
      <c t="n" s="5" r="B67">
        <v>-349805</v>
      </c>
      <c t="n" s="5" r="C67">
        <v>-2647</v>
      </c>
    </row>
    <row spans="1:3" r="68">
      <c t="s" s="4" r="A68">
        <v>293</v>
      </c>
      <c t="n" s="5" r="B68">
        <v>18</v>
      </c>
      <c t="n" s="5" r="C68">
        <v>1</v>
      </c>
    </row>
    <row spans="1:3" r="69">
      <c t="s" s="4" r="A69">
        <v>294</v>
      </c>
      <c t="n" s="5" r="B69">
        <v>697517</v>
      </c>
      <c t="n" s="5" r="C69">
        <v>1715376</v>
      </c>
    </row>
    <row spans="1:3" r="70">
      <c t="s" s="4" r="A70">
        <v>295</v>
      </c>
      <c t="n" s="5" r="B70">
        <v>-14598</v>
      </c>
      <c t="n" s="5" r="C70">
        <v>-65063</v>
      </c>
    </row>
    <row spans="1:3" r="71">
      <c t="s" s="4" r="A71">
        <v>296</v>
      </c>
      <c t="n" s="5" r="B71">
        <v>3</v>
      </c>
      <c t="n" s="5" r="C71">
        <v>7</v>
      </c>
    </row>
    <row spans="1:3" r="72">
      <c t="s" s="4" r="A72">
        <v>297</v>
      </c>
      <c t="n" s="5" r="B72">
        <v>4978482</v>
      </c>
      <c t="n" s="5" r="C72">
        <v>2371701</v>
      </c>
    </row>
    <row spans="1:3" r="73">
      <c t="s" s="4" r="A73">
        <v>298</v>
      </c>
      <c t="n" s="7" r="B73">
        <v>-364403</v>
      </c>
      <c t="n" s="7" r="C73">
        <v>-677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299</v>
      </c>
      <c t="s" s="2" r="B1">
        <v>1</v>
      </c>
    </row>
    <row spans="1:3" r="2">
      <c t="s" s="2" r="B2">
        <v>2</v>
      </c>
      <c t="s" s="2" r="C2">
        <v>79</v>
      </c>
    </row>
    <row spans="1:3" r="3">
      <c t="s" s="3" r="A3">
        <v>300</v>
      </c>
    </row>
    <row spans="1:3" r="4">
      <c t="s" s="4" r="A4">
        <v>301</v>
      </c>
      <c t="n" s="7" r="B4">
        <v>1680633</v>
      </c>
      <c t="n" s="7" r="C4">
        <v>5092195</v>
      </c>
    </row>
    <row spans="1:3" r="5">
      <c t="s" s="4" r="A5">
        <v>302</v>
      </c>
      <c t="n" s="7" r="B5">
        <v>1642971</v>
      </c>
      <c t="n" s="7" r="C5">
        <v>55375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03</v>
      </c>
      <c t="s" s="2" r="B1">
        <v>2</v>
      </c>
      <c t="s" s="2" r="C1">
        <v>28</v>
      </c>
    </row>
    <row spans="1:3" r="2">
      <c t="s" s="4" r="A2">
        <v>304</v>
      </c>
      <c t="n" s="7" r="B2">
        <v>14124008</v>
      </c>
      <c t="n" s="7" r="C2">
        <v>14244439</v>
      </c>
    </row>
    <row spans="1:3" r="3">
      <c t="s" s="4" r="A3">
        <v>305</v>
      </c>
      <c t="n" s="5" r="B3">
        <v>43422589</v>
      </c>
      <c t="n" s="5" r="C3">
        <v>36876420</v>
      </c>
    </row>
    <row spans="1:3" r="4">
      <c t="s" s="4" r="A4">
        <v>306</v>
      </c>
      <c t="n" s="5" r="B4">
        <v>4548712</v>
      </c>
    </row>
    <row spans="1:3" r="5">
      <c t="s" s="4" r="A5">
        <v>307</v>
      </c>
      <c t="n" s="5" r="B5">
        <v>62095309</v>
      </c>
      <c t="n" s="5" r="C5">
        <v>51120859</v>
      </c>
    </row>
    <row spans="1:3" r="6">
      <c t="s" s="4" r="A6">
        <v>278</v>
      </c>
      <c t="n" s="5" r="B6">
        <v>9493292</v>
      </c>
      <c t="n" s="5" r="C6">
        <v>8017729</v>
      </c>
    </row>
    <row spans="1:3" r="7">
      <c t="s" s="4" r="A7">
        <v>33</v>
      </c>
      <c t="n" s="5" r="B7">
        <v>71588601</v>
      </c>
      <c t="n" s="5" r="C7">
        <v>59138588</v>
      </c>
    </row>
    <row spans="1:3" r="8">
      <c t="n" s="9" r="A8">
        <v>1</v>
      </c>
    </row>
    <row spans="1:3" r="9">
      <c t="s" s="4" r="A9">
        <v>304</v>
      </c>
      <c t="n" s="5" r="B9">
        <v>0</v>
      </c>
      <c t="n" s="5" r="C9">
        <v>0</v>
      </c>
    </row>
    <row spans="1:3" r="10">
      <c t="s" s="4" r="A10">
        <v>305</v>
      </c>
      <c t="n" s="5" r="B10">
        <v>35363872</v>
      </c>
      <c t="n" s="5" r="C10">
        <v>29257850</v>
      </c>
    </row>
    <row spans="1:3" r="11">
      <c t="s" s="4" r="A11">
        <v>306</v>
      </c>
      <c t="n" s="5" r="B11">
        <v>0</v>
      </c>
    </row>
    <row spans="1:3" r="12">
      <c t="s" s="4" r="A12">
        <v>307</v>
      </c>
      <c t="n" s="5" r="B12">
        <v>35363872</v>
      </c>
      <c t="n" s="5" r="C12">
        <v>29257850</v>
      </c>
    </row>
    <row spans="1:3" r="13">
      <c t="s" s="4" r="A13">
        <v>278</v>
      </c>
      <c t="n" s="5" r="B13">
        <v>9493292</v>
      </c>
      <c t="n" s="5" r="C13">
        <v>8017729</v>
      </c>
    </row>
    <row spans="1:3" r="14">
      <c t="s" s="4" r="A14">
        <v>33</v>
      </c>
      <c t="n" s="5" r="B14">
        <v>44857164</v>
      </c>
      <c t="n" s="5" r="C14">
        <v>37275579</v>
      </c>
    </row>
    <row spans="1:3" r="15">
      <c t="n" s="9" r="A15">
        <v>2</v>
      </c>
    </row>
    <row spans="1:3" r="16">
      <c t="s" s="4" r="A16">
        <v>304</v>
      </c>
      <c t="n" s="5" r="B16">
        <v>14124008</v>
      </c>
      <c t="n" s="5" r="C16">
        <v>14244439</v>
      </c>
    </row>
    <row spans="1:3" r="17">
      <c t="s" s="4" r="A17">
        <v>305</v>
      </c>
      <c t="n" s="5" r="B17">
        <v>8058717</v>
      </c>
      <c t="n" s="5" r="C17">
        <v>7618570</v>
      </c>
    </row>
    <row spans="1:3" r="18">
      <c t="s" s="4" r="A18">
        <v>306</v>
      </c>
      <c t="n" s="5" r="B18">
        <v>4548712</v>
      </c>
    </row>
    <row spans="1:3" r="19">
      <c t="s" s="4" r="A19">
        <v>307</v>
      </c>
      <c t="n" s="5" r="B19">
        <v>26731437</v>
      </c>
      <c t="n" s="5" r="C19">
        <v>21863009</v>
      </c>
    </row>
    <row spans="1:3" r="20">
      <c t="s" s="4" r="A20">
        <v>278</v>
      </c>
      <c t="n" s="5" r="B20">
        <v>0</v>
      </c>
      <c t="n" s="5" r="C20">
        <v>0</v>
      </c>
    </row>
    <row spans="1:3" r="21">
      <c t="s" s="4" r="A21">
        <v>33</v>
      </c>
      <c t="n" s="5" r="B21">
        <v>26731437</v>
      </c>
      <c t="n" s="5" r="C21">
        <v>21863009</v>
      </c>
    </row>
    <row spans="1:3" r="22">
      <c t="n" s="9" r="A22">
        <v>3</v>
      </c>
    </row>
    <row spans="1:3" r="23">
      <c t="s" s="4" r="A23">
        <v>304</v>
      </c>
      <c t="n" s="5" r="B23">
        <v>0</v>
      </c>
      <c t="n" s="5" r="C23">
        <v>0</v>
      </c>
    </row>
    <row spans="1:3" r="24">
      <c t="s" s="4" r="A24">
        <v>305</v>
      </c>
      <c t="n" s="5" r="B24">
        <v>0</v>
      </c>
      <c t="n" s="5" r="C24">
        <v>0</v>
      </c>
    </row>
    <row spans="1:3" r="25">
      <c t="s" s="4" r="A25">
        <v>306</v>
      </c>
      <c t="n" s="5" r="B25">
        <v>0</v>
      </c>
    </row>
    <row spans="1:3" r="26">
      <c t="s" s="4" r="A26">
        <v>307</v>
      </c>
      <c t="n" s="5" r="B26">
        <v>0</v>
      </c>
      <c t="n" s="5" r="C26">
        <v>0</v>
      </c>
    </row>
    <row spans="1:3" r="27">
      <c t="s" s="4" r="A27">
        <v>278</v>
      </c>
      <c t="n" s="5" r="B27">
        <v>0</v>
      </c>
      <c t="n" s="5" r="C27">
        <v>0</v>
      </c>
    </row>
    <row spans="1:3" r="28">
      <c t="s" s="4" r="A28">
        <v>33</v>
      </c>
      <c t="n" s="7" r="B28">
        <v>0</v>
      </c>
      <c t="n" s="7" r="C28">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08</v>
      </c>
      <c t="s" s="2" r="B1">
        <v>2</v>
      </c>
      <c t="s" s="2" r="C1">
        <v>28</v>
      </c>
    </row>
    <row spans="1:3" r="2">
      <c t="s" s="4" r="A2">
        <v>47</v>
      </c>
      <c t="n" s="7" r="B2">
        <v>1342213</v>
      </c>
      <c t="n" s="7" r="C2">
        <v>2096363</v>
      </c>
    </row>
    <row spans="1:3" r="3">
      <c t="s" s="4" r="A3">
        <v>309</v>
      </c>
    </row>
    <row spans="1:3" r="4">
      <c t="s" s="4" r="A4">
        <v>310</v>
      </c>
      <c t="n" s="5" r="B4">
        <v>5137198</v>
      </c>
      <c t="n" s="5" r="C4">
        <v>5128735</v>
      </c>
    </row>
    <row spans="1:3" r="5">
      <c t="s" s="4" r="A5">
        <v>34</v>
      </c>
      <c t="n" s="5" r="B5">
        <v>6731629</v>
      </c>
      <c t="n" s="5" r="C5">
        <v>9906878</v>
      </c>
    </row>
    <row spans="1:3" r="6">
      <c t="s" s="4" r="A6">
        <v>311</v>
      </c>
      <c t="n" s="5" r="B6">
        <v>10832446</v>
      </c>
      <c t="n" s="5" r="C6">
        <v>8946899</v>
      </c>
    </row>
    <row spans="1:3" r="7">
      <c t="s" s="4" r="A7">
        <v>36</v>
      </c>
      <c t="n" s="5" r="B7">
        <v>2285356</v>
      </c>
      <c t="n" s="5" r="C7">
        <v>1301549</v>
      </c>
    </row>
    <row spans="1:3" r="8">
      <c t="s" s="4" r="A8">
        <v>312</v>
      </c>
      <c t="n" s="5" r="B8">
        <v>31171559</v>
      </c>
      <c t="n" s="5" r="C8">
        <v>35575276</v>
      </c>
    </row>
    <row spans="1:3" r="9">
      <c t="s" s="4" r="A9">
        <v>313</v>
      </c>
      <c t="n" s="5" r="B9">
        <v>1723759</v>
      </c>
      <c t="n" s="5" r="C9">
        <v>1762345</v>
      </c>
    </row>
    <row spans="1:3" r="10">
      <c t="s" s="4" r="A10">
        <v>47</v>
      </c>
      <c t="n" s="5" r="B10">
        <v>1342213</v>
      </c>
      <c t="n" s="5" r="C10">
        <v>2096363</v>
      </c>
    </row>
    <row spans="1:3" r="11">
      <c t="s" s="4" r="A11">
        <v>314</v>
      </c>
    </row>
    <row spans="1:3" r="12">
      <c t="s" s="4" r="A12">
        <v>310</v>
      </c>
      <c t="n" s="5" r="B12">
        <v>5273419</v>
      </c>
      <c t="n" s="5" r="C12">
        <v>5395054</v>
      </c>
    </row>
    <row spans="1:3" r="13">
      <c t="s" s="4" r="A13">
        <v>34</v>
      </c>
      <c t="n" s="5" r="B13">
        <v>6731629</v>
      </c>
      <c t="n" s="5" r="C13">
        <v>9906878</v>
      </c>
    </row>
    <row spans="1:3" r="14">
      <c t="s" s="4" r="A14">
        <v>311</v>
      </c>
      <c t="n" s="5" r="B14">
        <v>10832446</v>
      </c>
      <c t="n" s="5" r="C14">
        <v>8946899</v>
      </c>
    </row>
    <row spans="1:3" r="15">
      <c t="s" s="4" r="A15">
        <v>36</v>
      </c>
      <c t="n" s="5" r="B15">
        <v>2285356</v>
      </c>
      <c t="n" s="5" r="C15">
        <v>1301549</v>
      </c>
    </row>
    <row spans="1:3" r="16">
      <c t="s" s="4" r="A16">
        <v>312</v>
      </c>
      <c t="n" s="5" r="B16">
        <v>31171559</v>
      </c>
      <c t="n" s="5" r="C16">
        <v>35575276</v>
      </c>
    </row>
    <row spans="1:3" r="17">
      <c t="s" s="4" r="A17">
        <v>313</v>
      </c>
      <c t="n" s="5" r="B17">
        <v>1925000</v>
      </c>
      <c t="n" s="5" r="C17">
        <v>1816122</v>
      </c>
    </row>
    <row spans="1:3" r="18">
      <c t="s" s="4" r="A18">
        <v>47</v>
      </c>
      <c t="n" s="7" r="B18">
        <v>1342213</v>
      </c>
      <c t="n" s="7" r="C18">
        <v>20963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13129604</v>
      </c>
      <c t="n" s="7" r="C4">
        <v>9895000</v>
      </c>
      <c t="n" s="7" r="D4">
        <v>34381118</v>
      </c>
      <c t="n" s="7" r="E4">
        <v>22250684</v>
      </c>
    </row>
    <row spans="1:5" r="5">
      <c t="s" s="4" r="A5">
        <v>82</v>
      </c>
      <c t="n" s="5" r="B5">
        <v>2643531</v>
      </c>
      <c t="n" s="5" r="C5">
        <v>3278319</v>
      </c>
      <c t="n" s="5" r="D5">
        <v>9388457</v>
      </c>
      <c t="n" s="5" r="E5">
        <v>10365651</v>
      </c>
    </row>
    <row spans="1:5" r="6">
      <c t="s" s="4" r="A6">
        <v>83</v>
      </c>
      <c t="n" s="5" r="B6">
        <v>649441</v>
      </c>
      <c t="n" s="5" r="C6">
        <v>463513</v>
      </c>
      <c t="n" s="5" r="D6">
        <v>1850069</v>
      </c>
      <c t="n" s="5" r="E6">
        <v>1294216</v>
      </c>
    </row>
    <row spans="1:5" r="7">
      <c t="s" s="4" r="A7">
        <v>84</v>
      </c>
      <c t="n" s="5" r="B7">
        <v>-40487</v>
      </c>
      <c t="n" s="5" r="C7">
        <v>115176</v>
      </c>
      <c t="n" s="5" r="D7">
        <v>-105718</v>
      </c>
      <c t="n" s="5" r="E7">
        <v>438126</v>
      </c>
    </row>
    <row spans="1:5" r="8">
      <c t="s" s="4" r="A8">
        <v>85</v>
      </c>
      <c t="n" s="5" r="B8">
        <v>275280</v>
      </c>
      <c t="n" s="5" r="C8">
        <v>263726</v>
      </c>
      <c t="n" s="5" r="D8">
        <v>1299511</v>
      </c>
      <c t="n" s="5" r="E8">
        <v>742191</v>
      </c>
    </row>
    <row spans="1:5" r="9">
      <c t="s" s="4" r="A9">
        <v>86</v>
      </c>
      <c t="n" s="5" r="B9">
        <v>16657369</v>
      </c>
      <c t="n" s="5" r="C9">
        <v>14015734</v>
      </c>
      <c t="n" s="5" r="D9">
        <v>46813437</v>
      </c>
      <c t="n" s="5" r="E9">
        <v>35090868</v>
      </c>
    </row>
    <row spans="1:5" r="10">
      <c t="s" s="3" r="A10">
        <v>87</v>
      </c>
    </row>
    <row spans="1:5" r="11">
      <c t="s" s="4" r="A11">
        <v>88</v>
      </c>
      <c t="n" s="5" r="B11">
        <v>5050194</v>
      </c>
      <c t="n" s="5" r="C11">
        <v>4538167</v>
      </c>
      <c t="n" s="5" r="D11">
        <v>16884224</v>
      </c>
      <c t="n" s="5" r="E11">
        <v>11871060</v>
      </c>
    </row>
    <row spans="1:5" r="12">
      <c t="s" s="4" r="A12">
        <v>89</v>
      </c>
      <c t="n" s="5" r="B12">
        <v>4021383</v>
      </c>
      <c t="n" s="5" r="C12">
        <v>3106064</v>
      </c>
      <c t="n" s="5" r="D12">
        <v>11033874</v>
      </c>
      <c t="n" s="5" r="E12">
        <v>8592364</v>
      </c>
    </row>
    <row spans="1:5" r="13">
      <c t="s" s="4" r="A13">
        <v>90</v>
      </c>
      <c t="n" s="5" r="B13">
        <v>3389024</v>
      </c>
      <c t="n" s="5" r="C13">
        <v>2845708</v>
      </c>
      <c t="n" s="5" r="D13">
        <v>9349842</v>
      </c>
      <c t="n" s="5" r="E13">
        <v>7656532</v>
      </c>
    </row>
    <row spans="1:5" r="14">
      <c t="s" s="4" r="A14">
        <v>91</v>
      </c>
      <c t="n" s="5" r="B14">
        <v>468352</v>
      </c>
      <c t="n" s="5" r="C14">
        <v>485959</v>
      </c>
      <c t="n" s="5" r="D14">
        <v>1174693</v>
      </c>
      <c t="n" s="5" r="E14">
        <v>1074373</v>
      </c>
    </row>
    <row spans="1:5" r="15">
      <c t="s" s="4" r="A15">
        <v>92</v>
      </c>
      <c t="n" s="5" r="B15">
        <v>267424</v>
      </c>
      <c t="n" s="5" r="C15">
        <v>248888</v>
      </c>
      <c t="n" s="5" r="D15">
        <v>749658</v>
      </c>
      <c t="n" s="5" r="E15">
        <v>641943</v>
      </c>
    </row>
    <row spans="1:5" r="16">
      <c t="s" s="4" r="A16">
        <v>93</v>
      </c>
      <c t="n" s="5" r="B16">
        <v>13196377</v>
      </c>
      <c t="n" s="5" r="C16">
        <v>11224786</v>
      </c>
      <c t="n" s="5" r="D16">
        <v>39192291</v>
      </c>
      <c t="n" s="5" r="E16">
        <v>29836272</v>
      </c>
    </row>
    <row spans="1:5" r="17">
      <c t="s" s="4" r="A17">
        <v>94</v>
      </c>
      <c t="n" s="5" r="B17">
        <v>3460992</v>
      </c>
      <c t="n" s="5" r="C17">
        <v>2790948</v>
      </c>
      <c t="n" s="5" r="D17">
        <v>7621146</v>
      </c>
      <c t="n" s="5" r="E17">
        <v>5254596</v>
      </c>
    </row>
    <row spans="1:5" r="18">
      <c t="s" s="4" r="A18">
        <v>95</v>
      </c>
      <c t="n" s="5" r="B18">
        <v>1115338</v>
      </c>
      <c t="n" s="5" r="C18">
        <v>907267</v>
      </c>
      <c t="n" s="5" r="D18">
        <v>2513811</v>
      </c>
      <c t="n" s="5" r="E18">
        <v>1689280</v>
      </c>
    </row>
    <row spans="1:5" r="19">
      <c t="s" s="4" r="A19">
        <v>96</v>
      </c>
      <c t="n" s="5" r="B19">
        <v>2345654</v>
      </c>
      <c t="n" s="5" r="C19">
        <v>1883681</v>
      </c>
      <c t="n" s="5" r="D19">
        <v>5107335</v>
      </c>
      <c t="n" s="5" r="E19">
        <v>3565316</v>
      </c>
    </row>
    <row spans="1:5" r="20">
      <c t="s" s="3" r="A20">
        <v>97</v>
      </c>
    </row>
    <row spans="1:5" r="21">
      <c t="s" s="4" r="A21">
        <v>98</v>
      </c>
      <c t="n" s="5" r="B21">
        <v>-92097</v>
      </c>
      <c t="n" s="5" r="C21">
        <v>-410446</v>
      </c>
      <c t="n" s="5" r="D21">
        <v>-699619</v>
      </c>
      <c t="n" s="5" r="E21">
        <v>1329219</v>
      </c>
    </row>
    <row spans="1:5" r="22">
      <c t="s" s="4" r="A22">
        <v>99</v>
      </c>
      <c t="n" s="5" r="B22">
        <v>40487</v>
      </c>
      <c t="n" s="5" r="C22">
        <v>-115176</v>
      </c>
      <c t="n" s="5" r="D22">
        <v>105718</v>
      </c>
      <c t="n" s="5" r="E22">
        <v>-438126</v>
      </c>
    </row>
    <row spans="1:5" r="23">
      <c t="s" s="4" r="A23">
        <v>100</v>
      </c>
      <c t="n" s="5" r="B23">
        <v>-51610</v>
      </c>
      <c t="n" s="5" r="C23">
        <v>-525622</v>
      </c>
      <c t="n" s="5" r="D23">
        <v>-593901</v>
      </c>
      <c t="n" s="5" r="E23">
        <v>891093</v>
      </c>
    </row>
    <row spans="1:5" r="24">
      <c t="s" s="4" r="A24">
        <v>101</v>
      </c>
      <c t="n" s="5" r="B24">
        <v>17547</v>
      </c>
      <c t="n" s="5" r="C24">
        <v>178711</v>
      </c>
      <c t="n" s="5" r="D24">
        <v>201926</v>
      </c>
      <c t="n" s="5" r="E24">
        <v>-302972</v>
      </c>
    </row>
    <row spans="1:5" r="25">
      <c t="s" s="4" r="A25">
        <v>97</v>
      </c>
      <c t="n" s="5" r="B25">
        <v>-34063</v>
      </c>
      <c t="n" s="5" r="C25">
        <v>-346911</v>
      </c>
      <c t="n" s="5" r="D25">
        <v>-391975</v>
      </c>
      <c t="n" s="5" r="E25">
        <v>588121</v>
      </c>
    </row>
    <row spans="1:5" r="26">
      <c t="s" s="4" r="A26">
        <v>102</v>
      </c>
      <c t="n" s="7" r="B26">
        <v>2311591</v>
      </c>
      <c t="n" s="7" r="C26">
        <v>1536770</v>
      </c>
      <c t="n" s="7" r="D26">
        <v>4715360</v>
      </c>
      <c t="n" s="7" r="E26">
        <v>4153437</v>
      </c>
    </row>
    <row spans="1:5" r="27">
      <c t="s" s="3" r="A27">
        <v>103</v>
      </c>
    </row>
    <row spans="1:5" r="28">
      <c t="s" s="4" r="A28">
        <v>104</v>
      </c>
      <c t="n" s="8" r="B28">
        <v>0.32</v>
      </c>
      <c t="n" s="8" r="C28">
        <v>0.26</v>
      </c>
      <c t="n" s="8" r="D28">
        <v>0.7</v>
      </c>
      <c t="n" s="8" r="E28">
        <v>0.49</v>
      </c>
    </row>
    <row spans="1:5" r="29">
      <c t="s" s="4" r="A29">
        <v>105</v>
      </c>
      <c t="n" s="8" r="B29">
        <v>0.32</v>
      </c>
      <c t="n" s="8" r="C29">
        <v>0.26</v>
      </c>
      <c t="n" s="8" r="D29">
        <v>0.6899999999999999</v>
      </c>
      <c t="n" s="8" r="E29">
        <v>0.48</v>
      </c>
    </row>
    <row spans="1:5" r="30">
      <c t="s" s="3" r="A30">
        <v>106</v>
      </c>
    </row>
    <row spans="1:5" r="31">
      <c t="s" s="4" r="A31">
        <v>104</v>
      </c>
      <c t="n" s="5" r="B31">
        <v>7334269</v>
      </c>
      <c t="n" s="5" r="C31">
        <v>7294913</v>
      </c>
      <c t="n" s="5" r="D31">
        <v>7330178</v>
      </c>
      <c t="n" s="5" r="E31">
        <v>7283244</v>
      </c>
    </row>
    <row spans="1:5" r="32">
      <c t="s" s="4" r="A32">
        <v>105</v>
      </c>
      <c t="n" s="5" r="B32">
        <v>7381626</v>
      </c>
      <c t="n" s="5" r="C32">
        <v>7378097</v>
      </c>
      <c t="n" s="5" r="D32">
        <v>7367714</v>
      </c>
      <c t="n" s="5" r="E32">
        <v>7360294</v>
      </c>
    </row>
    <row spans="1:5" r="33">
      <c t="s" s="4" r="A33">
        <v>107</v>
      </c>
      <c t="n" s="8" r="B33">
        <v>0.05</v>
      </c>
      <c t="n" s="8" r="C33">
        <v>0.05</v>
      </c>
      <c t="n" s="8" r="D33">
        <v>0.15</v>
      </c>
      <c t="n" s="8" r="E33">
        <v>0.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315</v>
      </c>
      <c t="s" s="2" r="B1">
        <v>78</v>
      </c>
      <c t="s" s="2" r="D1">
        <v>1</v>
      </c>
    </row>
    <row spans="1:5" r="2">
      <c t="s" s="2" r="B2">
        <v>2</v>
      </c>
      <c t="s" s="2" r="C2">
        <v>79</v>
      </c>
      <c t="s" s="2" r="D2">
        <v>2</v>
      </c>
      <c t="s" s="2" r="E2">
        <v>79</v>
      </c>
    </row>
    <row spans="1:5" r="3">
      <c t="s" s="4" r="A3">
        <v>316</v>
      </c>
    </row>
    <row spans="1:5" r="4">
      <c t="s" s="4" r="A4">
        <v>317</v>
      </c>
      <c t="n" s="7" r="B4">
        <v>24570496</v>
      </c>
      <c t="n" s="7" r="C4">
        <v>20131112</v>
      </c>
      <c t="n" s="7" r="D4">
        <v>67225990</v>
      </c>
      <c t="n" s="7" r="E4">
        <v>56729057</v>
      </c>
    </row>
    <row spans="1:5" r="5">
      <c t="s" s="4" r="A5">
        <v>318</v>
      </c>
      <c t="n" s="5" r="B5">
        <v>12945</v>
      </c>
      <c t="n" s="5" r="C5">
        <v>22961</v>
      </c>
      <c t="n" s="5" r="D5">
        <v>34815</v>
      </c>
      <c t="n" s="5" r="E5">
        <v>39263</v>
      </c>
    </row>
    <row spans="1:5" r="6">
      <c t="s" s="4" r="A6">
        <v>319</v>
      </c>
      <c t="n" s="5" r="B6">
        <v>-3245871</v>
      </c>
      <c t="n" s="5" r="C6">
        <v>-2485929</v>
      </c>
      <c t="n" s="5" r="D6">
        <v>-21913608</v>
      </c>
      <c t="n" s="5" r="E6">
        <v>-24013732</v>
      </c>
    </row>
    <row spans="1:5" r="7">
      <c t="s" s="4" r="A7">
        <v>320</v>
      </c>
      <c t="n" s="5" r="B7">
        <v>21337570</v>
      </c>
      <c t="n" s="5" r="C7">
        <v>17668144</v>
      </c>
      <c t="n" s="5" r="D7">
        <v>45347197</v>
      </c>
      <c t="n" s="5" r="E7">
        <v>32754588</v>
      </c>
    </row>
    <row spans="1:5" r="8">
      <c t="s" s="4" r="A8">
        <v>321</v>
      </c>
    </row>
    <row spans="1:5" r="9">
      <c t="s" s="4" r="A9">
        <v>317</v>
      </c>
      <c t="n" s="5" r="B9">
        <v>-3330333</v>
      </c>
      <c t="n" s="5" r="C9">
        <v>-2438306</v>
      </c>
      <c t="n" s="5" r="D9">
        <v>-6984651</v>
      </c>
      <c t="n" s="5" r="E9">
        <v>-7311116</v>
      </c>
    </row>
    <row spans="1:5" r="10">
      <c t="s" s="4" r="A10">
        <v>318</v>
      </c>
      <c t="n" s="5" r="B10">
        <v>-1015</v>
      </c>
      <c t="n" s="5" r="C10">
        <v>-12433</v>
      </c>
      <c t="n" s="5" r="D10">
        <v>1362</v>
      </c>
      <c t="n" s="5" r="E10">
        <v>-6082</v>
      </c>
    </row>
    <row spans="1:5" r="11">
      <c t="s" s="4" r="A11">
        <v>319</v>
      </c>
      <c t="n" s="5" r="B11">
        <v>-4876618</v>
      </c>
      <c t="n" s="5" r="C11">
        <v>-5322405</v>
      </c>
      <c t="n" s="5" r="D11">
        <v>-3982790</v>
      </c>
      <c t="n" s="5" r="E11">
        <v>-3186706</v>
      </c>
    </row>
    <row spans="1:5" r="12">
      <c t="s" s="4" r="A12">
        <v>320</v>
      </c>
      <c t="n" s="5" r="B12">
        <v>-8207966</v>
      </c>
      <c t="n" s="5" r="C12">
        <v>-7773144</v>
      </c>
      <c t="n" s="5" r="D12">
        <v>-10966079</v>
      </c>
      <c t="n" s="5" r="E12">
        <v>-10503904</v>
      </c>
    </row>
    <row spans="1:5" r="13">
      <c t="s" s="4" r="A13">
        <v>322</v>
      </c>
    </row>
    <row spans="1:5" r="14">
      <c t="s" s="4" r="A14">
        <v>317</v>
      </c>
      <c t="n" s="5" r="B14">
        <v>21240163</v>
      </c>
      <c t="n" s="5" r="C14">
        <v>17692806</v>
      </c>
      <c t="n" s="5" r="D14">
        <v>60241339</v>
      </c>
      <c t="n" s="5" r="E14">
        <v>49417941</v>
      </c>
    </row>
    <row spans="1:5" r="15">
      <c t="s" s="4" r="A15">
        <v>318</v>
      </c>
      <c t="n" s="5" r="B15">
        <v>11930</v>
      </c>
      <c t="n" s="5" r="C15">
        <v>10528</v>
      </c>
      <c t="n" s="5" r="D15">
        <v>36177</v>
      </c>
      <c t="n" s="5" r="E15">
        <v>33181</v>
      </c>
    </row>
    <row spans="1:5" r="16">
      <c t="s" s="4" r="A16">
        <v>319</v>
      </c>
      <c t="n" s="5" r="B16">
        <v>-8122489</v>
      </c>
      <c t="n" s="5" r="C16">
        <v>-7808334</v>
      </c>
      <c t="n" s="5" r="D16">
        <v>-25896398</v>
      </c>
      <c t="n" s="5" r="E16">
        <v>-27200438</v>
      </c>
    </row>
    <row spans="1:5" r="17">
      <c t="s" s="4" r="A17">
        <v>320</v>
      </c>
      <c t="n" s="7" r="B17">
        <v>13129604</v>
      </c>
      <c t="n" s="7" r="C17">
        <v>9895000</v>
      </c>
      <c t="n" s="7" r="D17">
        <v>34381118</v>
      </c>
      <c t="n" s="7" r="E17">
        <v>222506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323</v>
      </c>
      <c t="s" s="2" r="B1">
        <v>1</v>
      </c>
    </row>
    <row spans="1:3" r="2">
      <c t="s" s="2" r="B2">
        <v>2</v>
      </c>
      <c t="s" s="2" r="C2">
        <v>79</v>
      </c>
    </row>
    <row spans="1:3" r="3">
      <c t="s" s="3" r="A3">
        <v>324</v>
      </c>
    </row>
    <row spans="1:3" r="4">
      <c t="s" s="4" r="A4">
        <v>325</v>
      </c>
      <c t="n" s="7" r="B4">
        <v>39912683</v>
      </c>
      <c t="n" s="7" r="C4">
        <v>34503229</v>
      </c>
    </row>
    <row spans="1:3" r="5">
      <c t="s" s="4" r="A5">
        <v>326</v>
      </c>
      <c t="n" s="5" r="B5">
        <v>-18249526</v>
      </c>
      <c t="n" s="5" r="C5">
        <v>-17363975</v>
      </c>
    </row>
    <row spans="1:3" r="6">
      <c t="s" s="4" r="A6">
        <v>327</v>
      </c>
      <c t="n" s="5" r="B6">
        <v>21663157</v>
      </c>
      <c t="n" s="5" r="C6">
        <v>17139254</v>
      </c>
    </row>
    <row spans="1:3" r="7">
      <c t="s" s="3" r="A7">
        <v>328</v>
      </c>
    </row>
    <row spans="1:3" r="8">
      <c t="s" s="4" r="A8">
        <v>329</v>
      </c>
      <c t="n" s="5" r="B8">
        <v>17353585</v>
      </c>
      <c t="n" s="5" r="C8">
        <v>11043919</v>
      </c>
    </row>
    <row spans="1:3" r="9">
      <c t="s" s="4" r="A9">
        <v>330</v>
      </c>
      <c t="n" s="5" r="B9">
        <v>-469361</v>
      </c>
      <c t="n" s="5" r="C9">
        <v>827141</v>
      </c>
    </row>
    <row spans="1:3" r="10">
      <c t="s" s="4" r="A10">
        <v>331</v>
      </c>
      <c t="n" s="5" r="B10">
        <v>16884224</v>
      </c>
      <c t="n" s="5" r="C10">
        <v>11871060</v>
      </c>
    </row>
    <row spans="1:3" r="11">
      <c t="s" s="3" r="A11">
        <v>332</v>
      </c>
    </row>
    <row spans="1:3" r="12">
      <c t="s" s="4" r="A12">
        <v>329</v>
      </c>
      <c t="n" s="5" r="B12">
        <v>9083229</v>
      </c>
      <c t="n" s="5" r="C12">
        <v>4725526</v>
      </c>
    </row>
    <row spans="1:3" r="13">
      <c t="s" s="4" r="A13">
        <v>330</v>
      </c>
      <c t="n" s="5" r="B13">
        <v>6843425</v>
      </c>
      <c t="n" s="5" r="C13">
        <v>4834120</v>
      </c>
    </row>
    <row spans="1:3" r="14">
      <c t="s" s="4" r="A14">
        <v>333</v>
      </c>
      <c t="n" s="5" r="B14">
        <v>15926654</v>
      </c>
      <c t="n" s="5" r="C14">
        <v>9559646</v>
      </c>
    </row>
    <row spans="1:3" r="15">
      <c t="s" s="4" r="A15">
        <v>334</v>
      </c>
      <c t="n" s="5" r="B15">
        <v>22620727</v>
      </c>
      <c t="n" s="5" r="C15">
        <v>19450668</v>
      </c>
    </row>
    <row spans="1:3" r="16">
      <c t="s" s="4" r="A16">
        <v>335</v>
      </c>
      <c t="n" s="5" r="B16">
        <v>16278765</v>
      </c>
      <c t="n" s="5" r="C16">
        <v>17471621</v>
      </c>
    </row>
    <row spans="1:3" r="17">
      <c t="s" s="4" r="A17">
        <v>336</v>
      </c>
      <c t="n" s="7" r="B17">
        <v>38899492</v>
      </c>
      <c t="n" s="7" r="C17">
        <v>369222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6"/>
  </cols>
  <sheetData>
    <row spans="1:4" r="1">
      <c t="s" s="1" r="A1">
        <v>337</v>
      </c>
      <c t="s" s="2" r="B1">
        <v>251</v>
      </c>
    </row>
    <row spans="1:4" r="2">
      <c t="s" s="2" r="B2">
        <v>338</v>
      </c>
      <c t="s" s="2" r="C2">
        <v>339</v>
      </c>
      <c t="s" s="2" r="D2">
        <v>340</v>
      </c>
    </row>
    <row spans="1:4" r="3">
      <c t="s" s="4" r="A3">
        <v>341</v>
      </c>
    </row>
    <row spans="1:4" r="4">
      <c t="s" s="4" r="A4">
        <v>342</v>
      </c>
      <c t="s" s="4" r="B4">
        <v>343</v>
      </c>
      <c t="s" s="4" r="C4">
        <v>343</v>
      </c>
      <c t="s" s="4" r="D4">
        <v>344</v>
      </c>
    </row>
    <row spans="1:4" r="5">
      <c t="s" s="4" r="A5">
        <v>345</v>
      </c>
      <c t="n" s="7" r="B5">
        <v>425000</v>
      </c>
      <c t="n" s="7" r="C5">
        <v>400000</v>
      </c>
      <c t="n" s="7" r="D5">
        <v>300000</v>
      </c>
    </row>
    <row spans="1:4" r="6">
      <c t="s" s="4" r="A6">
        <v>346</v>
      </c>
      <c t="n" s="5" r="B6">
        <v>0</v>
      </c>
      <c t="n" s="5" r="C6">
        <v>0</v>
      </c>
      <c t="n" s="5" r="D6">
        <v>400000</v>
      </c>
    </row>
    <row spans="1:4" r="7">
      <c t="s" s="4" r="A7">
        <v>347</v>
      </c>
      <c t="n" s="5" r="B7">
        <v>425000</v>
      </c>
      <c t="n" s="5" r="C7">
        <v>400000</v>
      </c>
      <c t="n" s="5" r="D7">
        <v>400000</v>
      </c>
    </row>
    <row spans="1:4" r="8">
      <c t="s" s="4" r="A8">
        <v>348</v>
      </c>
      <c t="n" s="5" r="B8">
        <v>4075000</v>
      </c>
      <c t="n" s="5" r="C8">
        <v>3600000</v>
      </c>
      <c t="n" s="5" r="D8">
        <v>2500000</v>
      </c>
    </row>
    <row spans="1:4" r="9">
      <c t="s" s="4" r="A9">
        <v>349</v>
      </c>
      <c t="n" s="5" r="B9">
        <v>4075000</v>
      </c>
      <c t="n" s="5" r="C9">
        <v>3600000</v>
      </c>
      <c t="n" s="5" r="D9">
        <v>2600000</v>
      </c>
    </row>
    <row spans="1:4" r="10">
      <c t="s" s="4" r="A10">
        <v>350</v>
      </c>
      <c t="n" s="7" r="B10">
        <v>4500000</v>
      </c>
      <c t="n" s="7" r="C10">
        <v>4000000</v>
      </c>
      <c t="n" s="7" r="D10">
        <v>2900000</v>
      </c>
    </row>
    <row spans="1:4" r="11">
      <c t="s" s="4" r="A11">
        <v>351</v>
      </c>
    </row>
    <row spans="1:4" r="12">
      <c t="s" s="4" r="A12">
        <v>352</v>
      </c>
      <c t="s" s="4" r="B12">
        <v>353</v>
      </c>
      <c t="s" s="4" r="C12">
        <v>354</v>
      </c>
      <c t="s" s="4" r="D12">
        <v>355</v>
      </c>
    </row>
    <row spans="1:4" r="13">
      <c t="s" s="4" r="A13">
        <v>345</v>
      </c>
      <c t="n" s="7" r="B13">
        <v>450000</v>
      </c>
      <c t="n" s="7" r="C13">
        <v>360000</v>
      </c>
      <c t="n" s="7" r="D13">
        <v>300000</v>
      </c>
    </row>
    <row spans="1:4" r="14">
      <c t="s" s="4" r="A14">
        <v>346</v>
      </c>
      <c t="n" s="5" r="B14">
        <v>750000</v>
      </c>
      <c t="n" s="5" r="C14">
        <v>800000</v>
      </c>
      <c t="n" s="5" r="D14">
        <v>1200000</v>
      </c>
    </row>
    <row spans="1:4" r="15">
      <c t="s" s="4" r="A15">
        <v>347</v>
      </c>
      <c t="n" s="5" r="B15">
        <v>750000</v>
      </c>
      <c t="n" s="5" r="C15">
        <v>800000</v>
      </c>
      <c t="n" s="5" r="D15">
        <v>1200000</v>
      </c>
    </row>
    <row spans="1:4" r="16">
      <c t="s" s="4" r="A16">
        <v>348</v>
      </c>
      <c t="n" s="5" r="B16">
        <v>3750000</v>
      </c>
      <c t="n" s="5" r="C16">
        <v>3200000</v>
      </c>
      <c t="n" s="5" r="D16">
        <v>1700000</v>
      </c>
    </row>
    <row spans="1:4" r="17">
      <c t="s" s="4" r="A17">
        <v>349</v>
      </c>
      <c t="n" s="5" r="B17">
        <v>4050000</v>
      </c>
      <c t="n" s="5" r="C17">
        <v>3640000</v>
      </c>
      <c t="n" s="5" r="D17">
        <v>2600000</v>
      </c>
    </row>
    <row spans="1:4" r="18">
      <c t="s" s="4" r="A18">
        <v>350</v>
      </c>
      <c t="n" s="7" r="B18">
        <v>4500000</v>
      </c>
      <c t="n" s="7" r="C18">
        <v>4000000</v>
      </c>
      <c t="n" s="7" r="D18">
        <v>2900000</v>
      </c>
    </row>
    <row spans="1:4" r="19">
      <c t="s" s="4" r="A19">
        <v>356</v>
      </c>
      <c t="s" s="4" r="B19">
        <v>357</v>
      </c>
      <c t="s" s="4" r="C19">
        <v>358</v>
      </c>
      <c t="s" s="4" r="D19">
        <v>358</v>
      </c>
    </row>
    <row spans="1:4" r="20">
      <c t="s" s="4" r="A20">
        <v>359</v>
      </c>
    </row>
    <row spans="1:4" r="21">
      <c t="s" s="4" r="A21">
        <v>345</v>
      </c>
      <c t="n" s="7" r="B21">
        <v>300000</v>
      </c>
      <c t="n" s="7" r="C21">
        <v>300000</v>
      </c>
      <c t="n" s="7" r="D21">
        <v>300000</v>
      </c>
    </row>
    <row spans="1:4" r="22">
      <c t="s" s="4" r="A22">
        <v>347</v>
      </c>
      <c t="n" s="5" r="B22">
        <v>300000</v>
      </c>
      <c t="n" s="5" r="C22">
        <v>300000</v>
      </c>
      <c t="n" s="5" r="D22">
        <v>300000</v>
      </c>
    </row>
    <row spans="1:4" r="23">
      <c t="s" s="4" r="A23">
        <v>348</v>
      </c>
      <c t="n" s="5" r="B23">
        <v>1700000</v>
      </c>
      <c t="n" s="5" r="C23">
        <v>1700000</v>
      </c>
      <c t="n" s="5" r="D23">
        <v>1700000</v>
      </c>
    </row>
    <row spans="1:4" r="24">
      <c t="s" s="4" r="A24">
        <v>360</v>
      </c>
    </row>
    <row spans="1:4" r="25">
      <c t="s" s="4" r="A25">
        <v>361</v>
      </c>
      <c t="n" s="5" r="B25">
        <v>4000000</v>
      </c>
      <c t="n" s="5" r="C25">
        <v>4000000</v>
      </c>
      <c t="n" s="5" r="D25">
        <v>4000000</v>
      </c>
    </row>
    <row spans="1:4" r="26">
      <c t="s" s="4" r="A26">
        <v>362</v>
      </c>
      <c t="n" s="5" r="B26">
        <v>2400000</v>
      </c>
      <c t="n" s="5" r="C26">
        <v>1800000</v>
      </c>
      <c t="n" s="5" r="D26">
        <v>1000000</v>
      </c>
    </row>
    <row spans="1:4" r="27">
      <c t="s" s="4" r="A27">
        <v>363</v>
      </c>
      <c t="n" s="7" r="B27">
        <v>176000000</v>
      </c>
      <c t="n" s="7" r="C27">
        <v>137000000</v>
      </c>
      <c t="n" s="7" r="D27">
        <v>86000000</v>
      </c>
    </row>
    <row spans="1:4" r="28">
      <c t="s" s="4" r="A28">
        <v>364</v>
      </c>
      <c t="s" s="4" r="B28">
        <v>20</v>
      </c>
      <c t="s" s="4" r="C28">
        <v>20</v>
      </c>
      <c t="s" s="4" r="D28">
        <v>17</v>
      </c>
    </row>
    <row spans="1:4" r="29">
      <c t="s" s="4" r="A29">
        <v>365</v>
      </c>
      <c t="s" s="4" r="B29">
        <v>20</v>
      </c>
      <c t="s" s="4" r="C29">
        <v>17</v>
      </c>
      <c t="s" s="4" r="D29">
        <v>17</v>
      </c>
    </row>
    <row spans="1:4" r="30">
      <c t="s" s="4" r="A30">
        <v>366</v>
      </c>
    </row>
    <row spans="1:4" r="31">
      <c t="s" s="4" r="A31">
        <v>367</v>
      </c>
      <c t="s" s="4" r="B31">
        <v>368</v>
      </c>
      <c t="s" s="4" r="C31">
        <v>368</v>
      </c>
      <c t="s" s="4" r="D31">
        <v>368</v>
      </c>
    </row>
    <row spans="1:4" r="32">
      <c t="s" s="4" r="A32">
        <v>369</v>
      </c>
      <c t="s" s="4" r="B32">
        <v>370</v>
      </c>
      <c t="s" s="4" r="C32">
        <v>370</v>
      </c>
      <c t="s" s="4" r="D32">
        <v>370</v>
      </c>
    </row>
    <row spans="1:4" r="33">
      <c t="s" s="4" r="A33">
        <v>345</v>
      </c>
      <c t="n" s="7" r="B33">
        <v>100000</v>
      </c>
      <c t="n" s="7" r="C33">
        <v>100000</v>
      </c>
      <c t="n" s="7" r="D33">
        <v>100000</v>
      </c>
    </row>
    <row spans="1:4" r="34">
      <c t="s" s="4" r="A34">
        <v>346</v>
      </c>
      <c t="n" s="5" r="B34">
        <v>3000000</v>
      </c>
      <c t="n" s="5" r="C34">
        <v>3000000</v>
      </c>
      <c t="n" s="5" r="D34">
        <v>2000000</v>
      </c>
    </row>
    <row spans="1:4" r="35">
      <c t="s" s="4" r="A35">
        <v>349</v>
      </c>
      <c t="n" s="7" r="B35">
        <v>2900000</v>
      </c>
      <c t="n" s="7" r="C35">
        <v>2900000</v>
      </c>
      <c t="n" s="7" r="D35">
        <v>1900000</v>
      </c>
    </row>
    <row spans="1:4" r="36">
      <c t="s" s="4" r="A36">
        <v>356</v>
      </c>
      <c t="s" s="4" r="B36">
        <v>357</v>
      </c>
      <c t="s" s="4" r="C36">
        <v>358</v>
      </c>
      <c t="s" s="4" r="D36">
        <v>37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2</v>
      </c>
      <c t="s" s="2" r="B1">
        <v>251</v>
      </c>
    </row>
    <row spans="1:4" r="2">
      <c t="s" s="2" r="B2">
        <v>338</v>
      </c>
      <c t="s" s="2" r="C2">
        <v>339</v>
      </c>
      <c t="s" s="2" r="D2">
        <v>340</v>
      </c>
    </row>
    <row spans="1:4" r="3">
      <c t="s" s="4" r="A3">
        <v>373</v>
      </c>
    </row>
    <row spans="1:4" r="4">
      <c t="s" s="4" r="A4">
        <v>374</v>
      </c>
      <c t="n" s="5" r="C4">
        <v>360000</v>
      </c>
    </row>
    <row spans="1:4" r="5">
      <c t="s" s="4" r="A5">
        <v>375</v>
      </c>
    </row>
    <row spans="1:4" r="6">
      <c t="s" s="4" r="A6">
        <v>374</v>
      </c>
      <c t="n" s="5" r="C6">
        <v>0</v>
      </c>
    </row>
    <row spans="1:4" r="7">
      <c t="s" s="4" r="A7">
        <v>376</v>
      </c>
    </row>
    <row spans="1:4" r="8">
      <c t="s" s="4" r="A8">
        <v>374</v>
      </c>
      <c t="s" s="4" r="C8">
        <v>377</v>
      </c>
    </row>
    <row spans="1:4" r="9">
      <c t="s" s="4" r="A9">
        <v>378</v>
      </c>
    </row>
    <row spans="1:4" r="10">
      <c t="s" s="4" r="A10">
        <v>374</v>
      </c>
      <c t="n" s="5" r="D10">
        <v>300000</v>
      </c>
    </row>
    <row spans="1:4" r="11">
      <c t="s" s="4" r="A11">
        <v>379</v>
      </c>
    </row>
    <row spans="1:4" r="12">
      <c t="s" s="4" r="A12">
        <v>374</v>
      </c>
      <c t="n" s="5" r="D12">
        <v>0</v>
      </c>
    </row>
    <row spans="1:4" r="13">
      <c t="s" s="4" r="A13">
        <v>380</v>
      </c>
    </row>
    <row spans="1:4" r="14">
      <c t="s" s="4" r="A14">
        <v>374</v>
      </c>
      <c t="s" s="4" r="D14">
        <v>377</v>
      </c>
    </row>
    <row spans="1:4" r="15">
      <c t="s" s="4" r="A15">
        <v>381</v>
      </c>
    </row>
    <row spans="1:4" r="16">
      <c t="s" s="4" r="A16">
        <v>374</v>
      </c>
      <c t="n" s="5" r="B16">
        <v>450000</v>
      </c>
    </row>
    <row spans="1:4" r="17">
      <c t="s" s="4" r="A17">
        <v>382</v>
      </c>
    </row>
    <row spans="1:4" r="18">
      <c t="s" s="4" r="A18">
        <v>374</v>
      </c>
      <c t="n" s="5" r="B18">
        <v>0</v>
      </c>
    </row>
    <row spans="1:4" r="19">
      <c t="s" s="4" r="A19">
        <v>383</v>
      </c>
    </row>
    <row spans="1:4" r="20">
      <c t="s" s="4" r="A20">
        <v>374</v>
      </c>
      <c t="s" s="4" r="B20">
        <v>377</v>
      </c>
    </row>
    <row spans="1:4" r="21">
      <c t="s" s="4" r="A21">
        <v>384</v>
      </c>
    </row>
    <row spans="1:4" r="22">
      <c t="s" s="4" r="A22">
        <v>374</v>
      </c>
      <c t="n" s="5" r="C22">
        <v>100000</v>
      </c>
    </row>
    <row spans="1:4" r="23">
      <c t="s" s="4" r="A23">
        <v>385</v>
      </c>
    </row>
    <row spans="1:4" r="24">
      <c t="s" s="4" r="A24">
        <v>374</v>
      </c>
      <c t="n" s="5" r="C24">
        <v>0</v>
      </c>
    </row>
    <row spans="1:4" r="25">
      <c t="s" s="4" r="A25">
        <v>386</v>
      </c>
    </row>
    <row spans="1:4" r="26">
      <c t="s" s="4" r="A26">
        <v>374</v>
      </c>
      <c t="s" s="4" r="C26">
        <v>377</v>
      </c>
    </row>
    <row spans="1:4" r="27">
      <c t="s" s="4" r="A27">
        <v>387</v>
      </c>
    </row>
    <row spans="1:4" r="28">
      <c t="s" s="4" r="A28">
        <v>374</v>
      </c>
      <c t="n" s="5" r="D28">
        <v>100000</v>
      </c>
    </row>
    <row spans="1:4" r="29">
      <c t="s" s="4" r="A29">
        <v>388</v>
      </c>
    </row>
    <row spans="1:4" r="30">
      <c t="s" s="4" r="A30">
        <v>374</v>
      </c>
      <c t="n" s="5" r="D30">
        <v>0</v>
      </c>
    </row>
    <row spans="1:4" r="31">
      <c t="s" s="4" r="A31">
        <v>389</v>
      </c>
    </row>
    <row spans="1:4" r="32">
      <c t="s" s="4" r="A32">
        <v>374</v>
      </c>
      <c t="s" s="4" r="D32">
        <v>377</v>
      </c>
    </row>
    <row spans="1:4" r="33">
      <c t="s" s="4" r="A33">
        <v>390</v>
      </c>
    </row>
    <row spans="1:4" r="34">
      <c t="s" s="4" r="A34">
        <v>374</v>
      </c>
      <c t="n" s="5" r="B34">
        <v>100000</v>
      </c>
    </row>
    <row spans="1:4" r="35">
      <c t="s" s="4" r="A35">
        <v>391</v>
      </c>
    </row>
    <row spans="1:4" r="36">
      <c t="s" s="4" r="A36">
        <v>374</v>
      </c>
      <c t="n" s="5" r="B36">
        <v>0</v>
      </c>
    </row>
    <row spans="1:4" r="37">
      <c t="s" s="4" r="A37">
        <v>392</v>
      </c>
    </row>
    <row spans="1:4" r="38">
      <c t="s" s="4" r="A38">
        <v>374</v>
      </c>
      <c t="s" s="4" r="B38">
        <v>377</v>
      </c>
    </row>
    <row spans="1:4" r="39">
      <c t="s" s="4" r="A39">
        <v>393</v>
      </c>
    </row>
    <row spans="1:4" r="40">
      <c t="s" s="4" r="A40">
        <v>374</v>
      </c>
      <c t="n" s="5" r="C40">
        <v>400000</v>
      </c>
    </row>
    <row spans="1:4" r="41">
      <c t="s" s="4" r="A41">
        <v>394</v>
      </c>
    </row>
    <row spans="1:4" r="42">
      <c t="s" s="4" r="A42">
        <v>374</v>
      </c>
      <c t="n" s="5" r="C42">
        <v>0</v>
      </c>
    </row>
    <row spans="1:4" r="43">
      <c t="s" s="4" r="A43">
        <v>395</v>
      </c>
    </row>
    <row spans="1:4" r="44">
      <c t="s" s="4" r="A44">
        <v>374</v>
      </c>
      <c t="s" s="4" r="C44">
        <v>377</v>
      </c>
    </row>
    <row spans="1:4" r="45">
      <c t="s" s="4" r="A45">
        <v>396</v>
      </c>
    </row>
    <row spans="1:4" r="46">
      <c t="s" s="4" r="A46">
        <v>374</v>
      </c>
      <c t="n" s="5" r="D46">
        <v>300000</v>
      </c>
    </row>
    <row spans="1:4" r="47">
      <c t="s" s="4" r="A47">
        <v>397</v>
      </c>
    </row>
    <row spans="1:4" r="48">
      <c t="s" s="4" r="A48">
        <v>374</v>
      </c>
      <c t="n" s="5" r="D48">
        <v>0</v>
      </c>
    </row>
    <row spans="1:4" r="49">
      <c t="s" s="4" r="A49">
        <v>398</v>
      </c>
    </row>
    <row spans="1:4" r="50">
      <c t="s" s="4" r="A50">
        <v>374</v>
      </c>
      <c t="s" s="4" r="D50">
        <v>377</v>
      </c>
    </row>
    <row spans="1:4" r="51">
      <c t="s" s="4" r="A51">
        <v>399</v>
      </c>
    </row>
    <row spans="1:4" r="52">
      <c t="s" s="4" r="A52">
        <v>374</v>
      </c>
      <c t="n" s="5" r="B52">
        <v>425000</v>
      </c>
    </row>
    <row spans="1:4" r="53">
      <c t="s" s="4" r="A53">
        <v>400</v>
      </c>
    </row>
    <row spans="1:4" r="54">
      <c t="s" s="4" r="A54">
        <v>374</v>
      </c>
      <c t="n" s="5" r="B54">
        <v>0</v>
      </c>
    </row>
    <row spans="1:4" r="55">
      <c t="s" s="4" r="A55">
        <v>401</v>
      </c>
    </row>
    <row spans="1:4" r="56">
      <c t="s" s="4" r="A56">
        <v>374</v>
      </c>
      <c t="s" s="4" r="B56">
        <v>377</v>
      </c>
    </row>
    <row spans="1:4" r="57">
      <c t="s" s="4" r="A57">
        <v>402</v>
      </c>
    </row>
    <row spans="1:4" r="58">
      <c t="s" s="4" r="A58">
        <v>374</v>
      </c>
      <c t="n" s="5" r="C58">
        <v>300000</v>
      </c>
    </row>
    <row spans="1:4" r="59">
      <c t="s" s="4" r="A59">
        <v>403</v>
      </c>
    </row>
    <row spans="1:4" r="60">
      <c t="s" s="4" r="A60">
        <v>374</v>
      </c>
      <c t="n" s="5" r="C60">
        <v>0</v>
      </c>
    </row>
    <row spans="1:4" r="61">
      <c t="s" s="4" r="A61">
        <v>404</v>
      </c>
    </row>
    <row spans="1:4" r="62">
      <c t="s" s="4" r="A62">
        <v>374</v>
      </c>
      <c t="s" s="4" r="C62">
        <v>377</v>
      </c>
    </row>
    <row spans="1:4" r="63">
      <c t="s" s="4" r="A63">
        <v>405</v>
      </c>
    </row>
    <row spans="1:4" r="64">
      <c t="s" s="4" r="A64">
        <v>374</v>
      </c>
      <c t="n" s="5" r="D64">
        <v>300000</v>
      </c>
    </row>
    <row spans="1:4" r="65">
      <c t="s" s="4" r="A65">
        <v>406</v>
      </c>
    </row>
    <row spans="1:4" r="66">
      <c t="s" s="4" r="A66">
        <v>374</v>
      </c>
      <c t="n" s="5" r="D66">
        <v>0</v>
      </c>
    </row>
    <row spans="1:4" r="67">
      <c t="s" s="4" r="A67">
        <v>407</v>
      </c>
    </row>
    <row spans="1:4" r="68">
      <c t="s" s="4" r="A68">
        <v>374</v>
      </c>
      <c t="s" s="4" r="D68">
        <v>377</v>
      </c>
    </row>
    <row spans="1:4" r="69">
      <c t="s" s="4" r="A69">
        <v>408</v>
      </c>
    </row>
    <row spans="1:4" r="70">
      <c t="s" s="4" r="A70">
        <v>374</v>
      </c>
      <c t="n" s="5" r="B70">
        <v>300000</v>
      </c>
    </row>
    <row spans="1:4" r="71">
      <c t="s" s="4" r="A71">
        <v>409</v>
      </c>
    </row>
    <row spans="1:4" r="72">
      <c t="s" s="4" r="A72">
        <v>374</v>
      </c>
      <c t="n" s="5" r="B72">
        <v>0</v>
      </c>
    </row>
    <row spans="1:4" r="73">
      <c t="s" s="4" r="A73">
        <v>410</v>
      </c>
    </row>
    <row spans="1:4" r="74">
      <c t="s" s="4" r="A74">
        <v>374</v>
      </c>
      <c t="s" s="4" r="B74">
        <v>377</v>
      </c>
    </row>
    <row spans="1:4" r="75">
      <c t="s" s="4" r="A75">
        <v>411</v>
      </c>
    </row>
    <row spans="1:4" r="76">
      <c t="s" s="4" r="A76">
        <v>374</v>
      </c>
      <c t="n" s="5" r="C76">
        <v>1800000</v>
      </c>
    </row>
    <row spans="1:4" r="77">
      <c t="s" s="4" r="A77">
        <v>412</v>
      </c>
    </row>
    <row spans="1:4" r="78">
      <c t="s" s="4" r="A78">
        <v>374</v>
      </c>
      <c t="n" s="5" r="C78">
        <v>0</v>
      </c>
    </row>
    <row spans="1:4" r="79">
      <c t="s" s="4" r="A79">
        <v>413</v>
      </c>
    </row>
    <row spans="1:4" r="80">
      <c t="s" s="4" r="A80">
        <v>374</v>
      </c>
      <c t="s" s="4" r="C80">
        <v>377</v>
      </c>
    </row>
    <row spans="1:4" r="81">
      <c t="s" s="4" r="A81">
        <v>414</v>
      </c>
    </row>
    <row spans="1:4" r="82">
      <c t="s" s="4" r="A82">
        <v>374</v>
      </c>
      <c t="n" s="5" r="D82">
        <v>1000000</v>
      </c>
    </row>
    <row spans="1:4" r="83">
      <c t="s" s="4" r="A83">
        <v>415</v>
      </c>
    </row>
    <row spans="1:4" r="84">
      <c t="s" s="4" r="A84">
        <v>374</v>
      </c>
      <c t="n" s="5" r="D84">
        <v>0</v>
      </c>
    </row>
    <row spans="1:4" r="85">
      <c t="s" s="4" r="A85">
        <v>416</v>
      </c>
    </row>
    <row spans="1:4" r="86">
      <c t="s" s="4" r="A86">
        <v>374</v>
      </c>
      <c t="s" s="4" r="D86">
        <v>377</v>
      </c>
    </row>
    <row spans="1:4" r="87">
      <c t="s" s="4" r="A87">
        <v>417</v>
      </c>
    </row>
    <row spans="1:4" r="88">
      <c t="s" s="4" r="A88">
        <v>374</v>
      </c>
      <c t="n" s="5" r="B88">
        <v>2400000</v>
      </c>
    </row>
    <row spans="1:4" r="89">
      <c t="s" s="4" r="A89">
        <v>418</v>
      </c>
    </row>
    <row spans="1:4" r="90">
      <c t="s" s="4" r="A90">
        <v>374</v>
      </c>
      <c t="n" s="5" r="B90">
        <v>0</v>
      </c>
    </row>
    <row spans="1:4" r="91">
      <c t="s" s="4" r="A91">
        <v>419</v>
      </c>
    </row>
    <row spans="1:4" r="92">
      <c t="s" s="4" r="A92">
        <v>374</v>
      </c>
      <c t="s" s="4" r="B92">
        <v>37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420</v>
      </c>
      <c t="s" s="2" r="B1">
        <v>78</v>
      </c>
      <c t="s" s="2" r="D1">
        <v>1</v>
      </c>
    </row>
    <row spans="1:5" r="2">
      <c t="s" s="2" r="B2">
        <v>2</v>
      </c>
      <c t="s" s="2" r="C2">
        <v>79</v>
      </c>
      <c t="s" s="2" r="D2">
        <v>2</v>
      </c>
      <c t="s" s="2" r="E2">
        <v>79</v>
      </c>
    </row>
    <row spans="1:5" r="3">
      <c t="s" s="3" r="A3">
        <v>421</v>
      </c>
    </row>
    <row spans="1:5" r="4">
      <c t="s" s="4" r="A4">
        <v>422</v>
      </c>
      <c t="n" s="7" r="B4">
        <v>2854524</v>
      </c>
      <c t="n" s="7" r="C4">
        <v>2653690</v>
      </c>
      <c t="n" s="7" r="D4">
        <v>8734477</v>
      </c>
      <c t="n" s="7" r="E4">
        <v>9660437</v>
      </c>
    </row>
    <row spans="1:5" r="5">
      <c t="s" s="4" r="A5">
        <v>423</v>
      </c>
      <c t="n" s="5" r="B5">
        <v>-210993</v>
      </c>
      <c t="n" s="5" r="C5">
        <v>624629</v>
      </c>
      <c t="n" s="5" r="D5">
        <v>653980</v>
      </c>
      <c t="n" s="5" r="E5">
        <v>705214</v>
      </c>
    </row>
    <row spans="1:5" r="6">
      <c t="s" s="4" r="A6">
        <v>424</v>
      </c>
      <c t="n" s="7" r="B6">
        <v>2643531</v>
      </c>
      <c t="n" s="7" r="C6">
        <v>3278319</v>
      </c>
      <c t="n" s="7" r="D6">
        <v>9388457</v>
      </c>
      <c t="n" s="7" r="E6">
        <v>103656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s>
  <sheetData>
    <row spans="1:4" r="1">
      <c t="s" s="1" r="A1">
        <v>425</v>
      </c>
      <c t="s" s="2" r="B1">
        <v>1</v>
      </c>
    </row>
    <row spans="1:4" r="2">
      <c t="s" s="2" r="B2">
        <v>426</v>
      </c>
      <c t="s" s="2" r="C2">
        <v>427</v>
      </c>
      <c t="s" s="2" r="D2">
        <v>428</v>
      </c>
    </row>
    <row spans="1:4" r="3">
      <c t="s" s="3" r="A3">
        <v>429</v>
      </c>
    </row>
    <row spans="1:4" r="4">
      <c t="s" s="4" r="A4">
        <v>46</v>
      </c>
      <c t="n" s="7" r="B4">
        <v>1556000</v>
      </c>
      <c t="n" s="7" r="D4">
        <v>1007000</v>
      </c>
    </row>
    <row spans="1:4" r="5">
      <c t="s" s="4" r="A5">
        <v>430</v>
      </c>
      <c t="n" s="5" r="B5">
        <v>11026027</v>
      </c>
      <c t="n" s="7" r="C5">
        <v>11881366</v>
      </c>
    </row>
    <row spans="1:4" r="6">
      <c t="s" s="4" r="A6">
        <v>431</v>
      </c>
      <c t="n" s="7" r="B6">
        <v>-469361</v>
      </c>
      <c t="n" s="7" r="C6">
        <v>827141</v>
      </c>
    </row>
    <row spans="1:4" r="7">
      <c t="s" s="4" r="A7">
        <v>432</v>
      </c>
      <c t="n" s="5" r="B7">
        <v>238</v>
      </c>
      <c t="n" s="5" r="D7">
        <v>7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433</v>
      </c>
      <c t="s" s="2" r="B1">
        <v>2</v>
      </c>
      <c t="s" s="2" r="C1">
        <v>28</v>
      </c>
    </row>
    <row spans="1:3" r="2">
      <c t="s" s="3" r="A2">
        <v>434</v>
      </c>
    </row>
    <row spans="1:3" r="3">
      <c t="s" s="4" r="A3">
        <v>435</v>
      </c>
      <c t="n" s="7" r="C3">
        <v>600000</v>
      </c>
    </row>
    <row spans="1:3" r="4">
      <c t="s" s="4" r="A4">
        <v>436</v>
      </c>
      <c t="s" s="4" r="B4">
        <v>4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4"/>
    <col customWidth="1" max="2" min="2" width="15"/>
    <col customWidth="1" max="3" min="3" width="17"/>
    <col customWidth="1" max="4" min="4" width="15"/>
    <col customWidth="1" max="5" min="5" width="17"/>
  </cols>
  <sheetData>
    <row spans="1:5" r="1">
      <c t="s" s="1" r="A1">
        <v>438</v>
      </c>
      <c t="s" s="2" r="B1">
        <v>78</v>
      </c>
      <c t="s" s="2" r="D1">
        <v>1</v>
      </c>
    </row>
    <row spans="1:5" r="2">
      <c t="s" s="2" r="B2">
        <v>2</v>
      </c>
      <c t="s" s="2" r="C2">
        <v>79</v>
      </c>
      <c t="s" s="2" r="D2">
        <v>2</v>
      </c>
      <c t="s" s="2" r="E2">
        <v>79</v>
      </c>
    </row>
    <row spans="1:5" r="3">
      <c t="s" s="3" r="A3">
        <v>164</v>
      </c>
    </row>
    <row spans="1:5" r="4">
      <c t="s" s="4" r="A4">
        <v>439</v>
      </c>
      <c t="s" s="4" r="B4">
        <v>440</v>
      </c>
      <c t="s" s="4" r="C4">
        <v>441</v>
      </c>
      <c t="s" s="4" r="D4">
        <v>440</v>
      </c>
      <c t="s" s="4" r="E4">
        <v>441</v>
      </c>
    </row>
    <row spans="1:5" r="5">
      <c t="s" s="4" r="A5">
        <v>442</v>
      </c>
      <c t="s" s="4" r="B5">
        <v>443</v>
      </c>
      <c t="s" s="4" r="C5">
        <v>444</v>
      </c>
      <c t="s" s="4" r="D5">
        <v>443</v>
      </c>
      <c t="s" s="4" r="E5">
        <v>444</v>
      </c>
    </row>
    <row spans="1:5" r="6">
      <c t="s" s="4" r="A6">
        <v>445</v>
      </c>
      <c t="s" s="4" r="B6">
        <v>446</v>
      </c>
      <c t="s" s="4" r="C6">
        <v>447</v>
      </c>
      <c t="s" s="4" r="D6">
        <v>446</v>
      </c>
      <c t="s" s="4" r="E6">
        <v>447</v>
      </c>
    </row>
    <row spans="1:5" r="7">
      <c t="s" s="4" r="A7">
        <v>448</v>
      </c>
      <c t="s" s="4" r="B7">
        <v>449</v>
      </c>
      <c t="s" s="4" r="C7">
        <v>450</v>
      </c>
      <c t="s" s="4" r="D7">
        <v>449</v>
      </c>
      <c t="s" s="4" r="E7">
        <v>4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8"/>
    <col customWidth="1" max="2" min="2" width="37"/>
  </cols>
  <sheetData>
    <row spans="1:2" r="1">
      <c t="s" s="1" r="A1">
        <v>451</v>
      </c>
      <c t="s" s="2" r="B1">
        <v>1</v>
      </c>
    </row>
    <row spans="1:2" r="2">
      <c t="s" s="2" r="B2">
        <v>452</v>
      </c>
    </row>
    <row spans="1:2" r="3">
      <c t="s" s="3" r="A3">
        <v>453</v>
      </c>
    </row>
    <row spans="1:2" r="4">
      <c t="s" s="4" r="A4">
        <v>454</v>
      </c>
      <c t="n" s="5" r="B4">
        <v>421250</v>
      </c>
    </row>
    <row spans="1:2" r="5">
      <c t="s" s="4" r="A5">
        <v>455</v>
      </c>
      <c t="n" s="5" r="B5">
        <v>50000</v>
      </c>
    </row>
    <row spans="1:2" r="6">
      <c t="s" s="4" r="A6">
        <v>456</v>
      </c>
      <c t="n" s="5" r="B6">
        <v>-123750</v>
      </c>
    </row>
    <row spans="1:2" r="7">
      <c t="s" s="4" r="A7">
        <v>457</v>
      </c>
      <c t="n" s="5" r="B7">
        <v>-2500</v>
      </c>
    </row>
    <row spans="1:2" r="8">
      <c t="s" s="4" r="A8">
        <v>458</v>
      </c>
      <c t="n" s="5" r="B8">
        <v>345000</v>
      </c>
    </row>
    <row spans="1:2" r="9">
      <c t="s" s="4" r="A9">
        <v>459</v>
      </c>
      <c t="n" s="5" r="B9">
        <v>186875</v>
      </c>
    </row>
    <row spans="1:2" r="10">
      <c t="s" s="4" r="A10">
        <v>460</v>
      </c>
      <c t="n" s="8" r="B10">
        <v>5.16</v>
      </c>
    </row>
    <row spans="1:2" r="11">
      <c t="s" s="4" r="A11">
        <v>461</v>
      </c>
      <c t="n" s="10" r="B11">
        <v>6.73</v>
      </c>
    </row>
    <row spans="1:2" r="12">
      <c t="s" s="4" r="A12">
        <v>462</v>
      </c>
      <c t="n" s="10" r="B12">
        <v>2.58</v>
      </c>
    </row>
    <row spans="1:2" r="13">
      <c t="s" s="4" r="A13">
        <v>463</v>
      </c>
      <c t="n" s="10" r="B13">
        <v>5.09</v>
      </c>
    </row>
    <row spans="1:2" r="14">
      <c t="s" s="4" r="A14">
        <v>464</v>
      </c>
      <c t="n" s="10" r="B14">
        <v>6.32</v>
      </c>
    </row>
    <row spans="1:2" r="15">
      <c t="s" s="4" r="A15">
        <v>465</v>
      </c>
      <c t="n" s="8" r="B15">
        <v>6.22</v>
      </c>
    </row>
    <row spans="1:2" r="16">
      <c t="s" s="4" r="A16">
        <v>466</v>
      </c>
      <c t="s" s="4" r="B16">
        <v>467</v>
      </c>
    </row>
    <row spans="1:2" r="17">
      <c t="s" s="4" r="A17">
        <v>468</v>
      </c>
      <c t="s" s="4" r="B17">
        <v>469</v>
      </c>
    </row>
    <row spans="1:2" r="18">
      <c t="s" s="4" r="A18">
        <v>470</v>
      </c>
      <c t="s" s="4" r="B18">
        <v>471</v>
      </c>
    </row>
    <row spans="1:2" r="19">
      <c t="s" s="4" r="A19">
        <v>472</v>
      </c>
      <c t="n" s="7" r="B19">
        <v>1258013</v>
      </c>
    </row>
    <row spans="1:2" r="20">
      <c t="s" s="4" r="A20">
        <v>473</v>
      </c>
      <c t="n" s="7" r="B20">
        <v>95500</v>
      </c>
    </row>
    <row spans="1:2" r="21">
      <c t="s" s="4" r="A21">
        <v>474</v>
      </c>
      <c t="n" s="7" r="B21">
        <v>662488</v>
      </c>
    </row>
    <row spans="1:2" r="22">
      <c t="s" s="4" r="A22">
        <v>475</v>
      </c>
      <c t="n" s="7" r="B22">
        <v>0</v>
      </c>
    </row>
    <row spans="1:2" r="23">
      <c t="s" s="4" r="A23">
        <v>476</v>
      </c>
      <c t="n" s="7" r="B23">
        <v>801075</v>
      </c>
    </row>
    <row spans="1:2" r="24">
      <c t="s" s="4" r="A24">
        <v>477</v>
      </c>
      <c t="n" s="7" r="B24">
        <v>4517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spans="1:5" r="1">
      <c t="s" s="1" r="A1">
        <v>478</v>
      </c>
      <c t="s" s="2" r="B1">
        <v>78</v>
      </c>
      <c t="s" s="2" r="D1">
        <v>1</v>
      </c>
    </row>
    <row spans="1:5" r="2">
      <c t="s" s="2" r="B2">
        <v>2</v>
      </c>
      <c t="s" s="2" r="C2">
        <v>79</v>
      </c>
      <c t="s" s="2" r="D2">
        <v>2</v>
      </c>
      <c t="s" s="2" r="E2">
        <v>79</v>
      </c>
    </row>
    <row spans="1:5" r="3">
      <c t="s" s="4" r="A3">
        <v>479</v>
      </c>
      <c t="n" s="7" r="B3">
        <v>366756</v>
      </c>
      <c t="n" s="7" r="C3">
        <v>364747</v>
      </c>
      <c t="n" s="7" r="D3">
        <v>1098946</v>
      </c>
      <c t="n" s="7" r="E3">
        <v>947186</v>
      </c>
    </row>
    <row spans="1:5" r="4">
      <c t="s" s="4" r="A4">
        <v>480</v>
      </c>
      <c t="n" s="7" r="B4">
        <v>52000</v>
      </c>
      <c t="n" s="7" r="C4">
        <v>92000</v>
      </c>
      <c t="n" s="7" r="D4">
        <v>130000</v>
      </c>
      <c t="n" s="7" r="E4">
        <v>119000</v>
      </c>
    </row>
    <row spans="1:5" r="5">
      <c t="s" s="4" r="A5">
        <v>481</v>
      </c>
      <c t="s" s="4" r="B5">
        <v>482</v>
      </c>
      <c t="s" s="4" r="C5">
        <v>483</v>
      </c>
      <c t="s" s="4" r="D5">
        <v>482</v>
      </c>
      <c t="s" s="4" r="E5">
        <v>483</v>
      </c>
    </row>
    <row spans="1:5" r="6">
      <c t="s" s="4" r="A6">
        <v>484</v>
      </c>
      <c t="n" s="8" r="B6">
        <v>8.640000000000001</v>
      </c>
      <c t="n" s="8" r="D6">
        <v>8.640000000000001</v>
      </c>
    </row>
    <row spans="1:5" r="7">
      <c t="s" s="4" r="A7">
        <v>485</v>
      </c>
      <c t="n" s="7" r="B7">
        <v>662488</v>
      </c>
      <c t="n" s="7" r="D7">
        <v>662488</v>
      </c>
    </row>
    <row spans="1:5" r="8">
      <c t="s" s="4" r="A8">
        <v>486</v>
      </c>
      <c t="n" s="5" r="D8">
        <v>123750</v>
      </c>
      <c t="n" s="5" r="E8">
        <v>70115</v>
      </c>
    </row>
    <row spans="1:5" r="9">
      <c t="s" s="4" r="A9">
        <v>487</v>
      </c>
      <c t="n" s="7" r="B9">
        <v>126000</v>
      </c>
      <c t="n" s="7" r="D9">
        <v>126000</v>
      </c>
    </row>
    <row spans="1:5" r="10">
      <c t="s" s="4" r="A10">
        <v>488</v>
      </c>
      <c t="s" s="4" r="D10">
        <v>489</v>
      </c>
    </row>
    <row spans="1:5" r="11">
      <c t="s" s="4" r="A11">
        <v>490</v>
      </c>
      <c t="n" s="8" r="B11">
        <v>1.87</v>
      </c>
      <c t="n" s="8" r="D11">
        <v>1.6</v>
      </c>
    </row>
    <row spans="1:5" r="12">
      <c t="s" s="4" r="A12">
        <v>491</v>
      </c>
    </row>
    <row spans="1:5" r="13">
      <c t="s" s="4" r="A13">
        <v>492</v>
      </c>
      <c t="n" s="5" r="B13">
        <v>1135</v>
      </c>
      <c t="n" s="5" r="D13">
        <v>1135</v>
      </c>
    </row>
    <row spans="1:5" r="14">
      <c t="s" s="4" r="A14">
        <v>493</v>
      </c>
    </row>
    <row spans="1:5" r="15">
      <c t="s" s="4" r="A15">
        <v>492</v>
      </c>
      <c t="n" s="5" r="B15">
        <v>650000</v>
      </c>
      <c t="n" s="5" r="D15">
        <v>6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5"/>
    <col customWidth="1" max="5" min="5" width="39"/>
    <col customWidth="1" max="6" min="6" width="18"/>
    <col customWidth="1" max="7" min="7" width="15"/>
    <col customWidth="1" max="8" min="8" width="13"/>
  </cols>
  <sheetData>
    <row spans="1:8" r="1">
      <c t="s" s="1" r="A1">
        <v>108</v>
      </c>
      <c t="s" s="2" r="B1">
        <v>109</v>
      </c>
      <c t="s" s="2" r="C1">
        <v>110</v>
      </c>
      <c t="s" s="2" r="D1">
        <v>111</v>
      </c>
      <c t="s" s="2" r="E1">
        <v>112</v>
      </c>
      <c t="s" s="2" r="F1">
        <v>113</v>
      </c>
      <c t="s" s="2" r="G1">
        <v>114</v>
      </c>
      <c t="s" s="2" r="H1">
        <v>61</v>
      </c>
    </row>
    <row spans="1:8" r="2">
      <c t="s" s="4" r="A2">
        <v>115</v>
      </c>
      <c t="s" s="4" r="B2">
        <v>51</v>
      </c>
      <c t="n" s="5" r="C2">
        <v>8235095</v>
      </c>
      <c t="n" s="5" r="G2">
        <v>926338</v>
      </c>
    </row>
    <row spans="1:8" r="3">
      <c t="s" s="4" r="A3">
        <v>116</v>
      </c>
      <c t="s" s="4" r="B3">
        <v>51</v>
      </c>
      <c t="n" s="7" r="C3">
        <v>82351</v>
      </c>
      <c t="n" s="7" r="D3">
        <v>32873383</v>
      </c>
      <c t="n" s="7" r="E3">
        <v>946332</v>
      </c>
      <c t="n" s="7" r="F3">
        <v>8203003</v>
      </c>
      <c t="n" s="7" r="G3">
        <v>-1604173</v>
      </c>
      <c t="n" s="7" r="H3">
        <v>40500896</v>
      </c>
    </row>
    <row spans="1:8" r="4">
      <c t="s" s="4" r="A4">
        <v>117</v>
      </c>
      <c t="s" s="4" r="B4">
        <v>51</v>
      </c>
      <c t="s" s="4" r="C4">
        <v>51</v>
      </c>
      <c t="n" s="5" r="D4">
        <v>129546</v>
      </c>
      <c t="s" s="4" r="E4">
        <v>51</v>
      </c>
      <c t="s" s="4" r="F4">
        <v>51</v>
      </c>
      <c t="s" s="4" r="G4">
        <v>51</v>
      </c>
      <c t="n" s="5" r="H4">
        <v>129546</v>
      </c>
    </row>
    <row spans="1:8" r="5">
      <c t="s" s="4" r="A5">
        <v>118</v>
      </c>
      <c t="s" s="4" r="B5">
        <v>51</v>
      </c>
      <c t="n" s="5" r="C5">
        <v>-30755</v>
      </c>
      <c t="s" s="4" r="G5">
        <v>51</v>
      </c>
    </row>
    <row spans="1:8" r="6">
      <c t="s" s="4" r="A6">
        <v>119</v>
      </c>
      <c t="s" s="4" r="B6">
        <v>51</v>
      </c>
      <c t="n" s="7" r="C6">
        <v>-308</v>
      </c>
      <c t="n" s="5" r="D6">
        <v>-243354</v>
      </c>
      <c t="s" s="4" r="E6">
        <v>51</v>
      </c>
      <c t="s" s="4" r="F6">
        <v>51</v>
      </c>
      <c t="s" s="4" r="G6">
        <v>51</v>
      </c>
      <c t="n" s="5" r="H6">
        <v>-243662</v>
      </c>
    </row>
    <row spans="1:8" r="7">
      <c t="s" s="4" r="A7">
        <v>120</v>
      </c>
      <c t="s" s="4" r="B7">
        <v>51</v>
      </c>
      <c t="n" s="5" r="D7">
        <v>223976</v>
      </c>
      <c t="n" s="7" r="H7">
        <v>223976</v>
      </c>
    </row>
    <row spans="1:8" r="8">
      <c t="s" s="4" r="A8">
        <v>121</v>
      </c>
      <c t="s" s="4" r="B8">
        <v>51</v>
      </c>
      <c t="n" s="5" r="C8">
        <v>83558</v>
      </c>
      <c t="s" s="4" r="G8">
        <v>51</v>
      </c>
    </row>
    <row spans="1:8" r="9">
      <c t="s" s="4" r="A9">
        <v>122</v>
      </c>
      <c t="s" s="4" r="B9">
        <v>51</v>
      </c>
      <c t="n" s="7" r="C9">
        <v>836</v>
      </c>
      <c t="n" s="7" r="D9">
        <v>-836</v>
      </c>
      <c t="s" s="4" r="E9">
        <v>51</v>
      </c>
      <c t="s" s="4" r="F9">
        <v>51</v>
      </c>
      <c t="s" s="4" r="G9">
        <v>51</v>
      </c>
      <c t="s" s="4" r="H9">
        <v>51</v>
      </c>
    </row>
    <row spans="1:8" r="10">
      <c t="s" s="4" r="A10">
        <v>123</v>
      </c>
      <c t="s" s="4" r="B10">
        <v>51</v>
      </c>
      <c t="n" s="5" r="G10">
        <v>26450</v>
      </c>
    </row>
    <row spans="1:8" r="11">
      <c t="s" s="4" r="A11">
        <v>124</v>
      </c>
      <c t="s" s="4" r="B11">
        <v>51</v>
      </c>
      <c t="s" s="4" r="C11">
        <v>51</v>
      </c>
      <c t="s" s="4" r="D11">
        <v>51</v>
      </c>
      <c t="s" s="4" r="E11">
        <v>51</v>
      </c>
      <c t="s" s="4" r="F11">
        <v>51</v>
      </c>
      <c t="n" s="7" r="G11">
        <v>-204060</v>
      </c>
      <c t="n" s="7" r="H11">
        <v>-204060</v>
      </c>
    </row>
    <row spans="1:8" r="12">
      <c t="s" s="4" r="A12">
        <v>125</v>
      </c>
      <c t="s" s="4" r="B12">
        <v>51</v>
      </c>
      <c t="s" s="4" r="C12">
        <v>51</v>
      </c>
      <c t="s" s="4" r="D12">
        <v>51</v>
      </c>
      <c t="s" s="4" r="E12">
        <v>51</v>
      </c>
      <c t="n" s="7" r="F12">
        <v>-1098946</v>
      </c>
      <c t="s" s="4" r="G12">
        <v>51</v>
      </c>
      <c t="n" s="5" r="H12">
        <v>-1098946</v>
      </c>
    </row>
    <row spans="1:8" r="13">
      <c t="s" s="4" r="A13">
        <v>96</v>
      </c>
      <c t="s" s="4" r="B13">
        <v>51</v>
      </c>
      <c t="s" s="4" r="C13">
        <v>51</v>
      </c>
      <c t="s" s="4" r="D13">
        <v>51</v>
      </c>
      <c t="s" s="4" r="E13">
        <v>51</v>
      </c>
      <c t="n" s="7" r="F13">
        <v>5107335</v>
      </c>
      <c t="s" s="4" r="G13">
        <v>51</v>
      </c>
      <c t="n" s="5" r="H13">
        <v>5107335</v>
      </c>
    </row>
    <row spans="1:8" r="14">
      <c t="s" s="4" r="A14">
        <v>126</v>
      </c>
      <c t="s" s="4" r="B14">
        <v>51</v>
      </c>
      <c t="s" s="4" r="C14">
        <v>51</v>
      </c>
      <c t="s" s="4" r="D14">
        <v>51</v>
      </c>
      <c t="n" s="7" r="E14">
        <v>-391975</v>
      </c>
      <c t="s" s="4" r="F14">
        <v>51</v>
      </c>
      <c t="s" s="4" r="G14">
        <v>51</v>
      </c>
      <c t="n" s="5" r="H14">
        <v>-391975</v>
      </c>
    </row>
    <row spans="1:8" r="15">
      <c t="s" s="4" r="A15">
        <v>127</v>
      </c>
      <c t="s" s="4" r="B15">
        <v>51</v>
      </c>
      <c t="n" s="5" r="C15">
        <v>8287898</v>
      </c>
      <c t="n" s="5" r="G15">
        <v>952788</v>
      </c>
    </row>
    <row spans="1:8" r="16">
      <c t="s" s="4" r="A16">
        <v>128</v>
      </c>
      <c t="s" s="4" r="B16">
        <v>51</v>
      </c>
      <c t="n" s="7" r="C16">
        <v>82879</v>
      </c>
      <c t="n" s="7" r="D16">
        <v>32982715</v>
      </c>
      <c t="n" s="7" r="E16">
        <v>554357</v>
      </c>
      <c t="n" s="7" r="F16">
        <v>12211392</v>
      </c>
      <c t="n" s="7" r="G16">
        <v>-1808233</v>
      </c>
      <c t="n" s="7" r="H16">
        <v>440231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94</v>
      </c>
      <c t="s" s="2" r="B1">
        <v>2</v>
      </c>
      <c t="s" s="2" r="C1">
        <v>28</v>
      </c>
    </row>
    <row spans="1:3" r="2">
      <c t="s" s="3" r="A2">
        <v>495</v>
      </c>
    </row>
    <row spans="1:3" r="3">
      <c t="s" s="4" r="A3">
        <v>496</v>
      </c>
      <c t="n" s="7" r="B3">
        <v>187613</v>
      </c>
      <c t="n" s="7" r="C3">
        <v>211550</v>
      </c>
    </row>
    <row spans="1:3" r="4">
      <c t="s" s="4" r="A4">
        <v>497</v>
      </c>
      <c t="n" s="5" r="B4">
        <v>396089</v>
      </c>
      <c t="n" s="5" r="C4">
        <v>562941</v>
      </c>
    </row>
    <row spans="1:3" r="5">
      <c t="s" s="4" r="A5">
        <v>498</v>
      </c>
      <c t="n" s="5" r="B5">
        <v>2524398</v>
      </c>
      <c t="n" s="5" r="C5">
        <v>1741360</v>
      </c>
    </row>
    <row spans="1:3" r="6">
      <c t="s" s="4" r="A6">
        <v>48</v>
      </c>
      <c t="n" s="5" r="B6">
        <v>2063768</v>
      </c>
      <c t="n" s="5" r="C6">
        <v>2025224</v>
      </c>
    </row>
    <row spans="1:3" r="7">
      <c t="s" s="4" r="A7">
        <v>279</v>
      </c>
      <c t="n" s="5" r="B7">
        <v>110286</v>
      </c>
      <c t="n" s="5" r="C7">
        <v>88148</v>
      </c>
    </row>
    <row spans="1:3" r="8">
      <c t="s" s="4" r="A8">
        <v>499</v>
      </c>
      <c t="n" s="5" r="B8">
        <v>5282154</v>
      </c>
      <c t="n" s="5" r="C8">
        <v>4629223</v>
      </c>
    </row>
    <row spans="1:3" r="9">
      <c t="s" s="3" r="A9">
        <v>500</v>
      </c>
    </row>
    <row spans="1:3" r="10">
      <c t="s" s="4" r="A10">
        <v>501</v>
      </c>
      <c t="n" s="5" r="B10">
        <v>1169000</v>
      </c>
      <c t="n" s="5" r="C10">
        <v>1169000</v>
      </c>
    </row>
    <row spans="1:3" r="11">
      <c t="s" s="4" r="A11">
        <v>502</v>
      </c>
      <c t="n" s="5" r="B11">
        <v>3555280</v>
      </c>
      <c t="n" s="5" r="C11">
        <v>3055234</v>
      </c>
    </row>
    <row spans="1:3" r="12">
      <c t="s" s="4" r="A12">
        <v>503</v>
      </c>
      <c t="n" s="5" r="B12">
        <v>638093</v>
      </c>
      <c t="n" s="5" r="C12">
        <v>759400</v>
      </c>
    </row>
    <row spans="1:3" r="13">
      <c t="s" s="4" r="A13">
        <v>92</v>
      </c>
      <c t="n" s="5" r="B13">
        <v>286684</v>
      </c>
      <c t="n" s="5" r="C13">
        <v>291689</v>
      </c>
    </row>
    <row spans="1:3" r="14">
      <c t="s" s="4" r="A14">
        <v>504</v>
      </c>
      <c t="n" s="5" r="B14">
        <v>288558</v>
      </c>
      <c t="n" s="5" r="C14">
        <v>491080</v>
      </c>
    </row>
    <row spans="1:3" r="15">
      <c t="s" s="4" r="A15">
        <v>505</v>
      </c>
      <c t="n" s="5" r="B15">
        <v>5937615</v>
      </c>
      <c t="n" s="5" r="C15">
        <v>5766403</v>
      </c>
    </row>
    <row spans="1:3" r="16">
      <c t="s" s="4" r="A16">
        <v>506</v>
      </c>
      <c t="n" s="7" r="B16">
        <v>-655461</v>
      </c>
      <c t="n" s="7" r="C16">
        <v>-11371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8"/>
    <col customWidth="1" max="3" min="3" width="14"/>
  </cols>
  <sheetData>
    <row spans="1:3" r="1">
      <c t="s" s="1" r="A1">
        <v>507</v>
      </c>
      <c t="s" s="2" r="B1">
        <v>1</v>
      </c>
    </row>
    <row spans="1:3" r="2">
      <c t="s" s="2" r="B2">
        <v>2</v>
      </c>
      <c t="s" s="2" r="C2">
        <v>28</v>
      </c>
    </row>
    <row spans="1:3" r="3">
      <c t="s" s="3" r="A3">
        <v>508</v>
      </c>
    </row>
    <row spans="1:3" r="4">
      <c t="s" s="4" r="A4">
        <v>509</v>
      </c>
      <c t="n" s="7" r="B4">
        <v>518426</v>
      </c>
      <c t="n" s="7" r="C4">
        <v>567188</v>
      </c>
    </row>
    <row spans="1:3" r="5">
      <c t="s" s="4" r="A5">
        <v>510</v>
      </c>
      <c t="n" s="5" r="B5">
        <v>-344413</v>
      </c>
      <c t="n" s="5" r="C5">
        <v>-372638</v>
      </c>
    </row>
    <row spans="1:3" r="6">
      <c t="s" s="4" r="A6">
        <v>511</v>
      </c>
      <c t="n" s="5" r="B6">
        <v>174013</v>
      </c>
      <c t="n" s="5" r="C6">
        <v>194550</v>
      </c>
    </row>
    <row spans="1:3" r="7">
      <c t="s" s="4" r="A7">
        <v>512</v>
      </c>
      <c t="n" s="5" r="B7">
        <v>13600</v>
      </c>
      <c t="n" s="5" r="C7">
        <v>17000</v>
      </c>
    </row>
    <row spans="1:3" r="8">
      <c t="s" s="4" r="A8">
        <v>513</v>
      </c>
      <c t="n" s="7" r="B8">
        <v>187613</v>
      </c>
      <c t="n" s="7" r="C8">
        <v>211550</v>
      </c>
    </row>
    <row spans="1:3" r="9">
      <c t="s" s="4" r="A9">
        <v>514</v>
      </c>
      <c t="s" s="4" r="B9">
        <v>515</v>
      </c>
    </row>
    <row spans="1:3" r="10">
      <c t="s" s="4" r="A10">
        <v>516</v>
      </c>
      <c t="s" s="4" r="B10">
        <v>5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spans="1:4" r="1">
      <c t="s" s="1" r="A1">
        <v>518</v>
      </c>
      <c t="s" s="2" r="B1">
        <v>1</v>
      </c>
    </row>
    <row spans="1:4" r="2">
      <c t="s" s="2" r="B2">
        <v>2</v>
      </c>
      <c t="s" s="2" r="C2">
        <v>79</v>
      </c>
      <c t="s" s="2" r="D2">
        <v>28</v>
      </c>
    </row>
    <row spans="1:4" r="3">
      <c t="s" s="3" r="A3">
        <v>519</v>
      </c>
    </row>
    <row spans="1:4" r="4">
      <c t="s" s="4" r="A4">
        <v>520</v>
      </c>
      <c t="s" s="4" r="B4">
        <v>521</v>
      </c>
      <c t="s" s="4" r="C4">
        <v>522</v>
      </c>
    </row>
    <row spans="1:4" r="5">
      <c t="s" s="4" r="A5">
        <v>523</v>
      </c>
      <c t="n" s="7" r="B5">
        <v>7976000</v>
      </c>
      <c t="n" s="7" r="D5">
        <v>6834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4</v>
      </c>
      <c t="s" s="2" r="B1">
        <v>78</v>
      </c>
      <c t="s" s="2" r="D1">
        <v>1</v>
      </c>
    </row>
    <row spans="1:5" r="2">
      <c t="s" s="2" r="B2">
        <v>2</v>
      </c>
      <c t="s" s="2" r="C2">
        <v>79</v>
      </c>
      <c t="s" s="2" r="D2">
        <v>2</v>
      </c>
      <c t="s" s="2" r="E2">
        <v>79</v>
      </c>
    </row>
    <row spans="1:5" r="3">
      <c t="s" s="3" r="A3">
        <v>525</v>
      </c>
    </row>
    <row spans="1:5" r="4">
      <c t="s" s="4" r="A4">
        <v>526</v>
      </c>
      <c t="n" s="5" r="B4">
        <v>7334269</v>
      </c>
      <c t="n" s="5" r="C4">
        <v>7294913</v>
      </c>
      <c t="n" s="5" r="D4">
        <v>7330178</v>
      </c>
      <c t="n" s="5" r="E4">
        <v>7283244</v>
      </c>
    </row>
    <row spans="1:5" r="5">
      <c t="s" s="4" r="A5">
        <v>527</v>
      </c>
      <c t="n" s="7" r="B5">
        <v>47357</v>
      </c>
      <c t="n" s="7" r="C5">
        <v>83184</v>
      </c>
      <c t="n" s="7" r="D5">
        <v>37536</v>
      </c>
      <c t="n" s="7" r="E5">
        <v>77050</v>
      </c>
    </row>
    <row spans="1:5" r="6">
      <c t="s" s="4" r="A6">
        <v>528</v>
      </c>
      <c t="n" s="5" r="B6">
        <v>7381626</v>
      </c>
      <c t="n" s="5" r="C6">
        <v>7378097</v>
      </c>
      <c t="n" s="5" r="D6">
        <v>7367714</v>
      </c>
      <c t="n" s="5" r="E6">
        <v>736029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529</v>
      </c>
      <c t="s" s="2" r="B1">
        <v>78</v>
      </c>
      <c t="s" s="2" r="D1">
        <v>1</v>
      </c>
    </row>
    <row spans="1:5" r="2">
      <c t="s" s="2" r="B2">
        <v>2</v>
      </c>
      <c t="s" s="2" r="C2">
        <v>79</v>
      </c>
      <c t="s" s="2" r="D2">
        <v>2</v>
      </c>
      <c t="s" s="2" r="E2">
        <v>79</v>
      </c>
    </row>
    <row spans="1:5" r="3">
      <c t="s" s="3" r="A3">
        <v>530</v>
      </c>
    </row>
    <row spans="1:5" r="4">
      <c t="s" s="4" r="A4">
        <v>531</v>
      </c>
      <c t="n" s="5" r="B4">
        <v>50000</v>
      </c>
      <c t="n" s="5" r="C4">
        <v>86522</v>
      </c>
      <c t="n" s="5" r="D4">
        <v>50000</v>
      </c>
      <c t="n" s="5" r="E4">
        <v>3247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spans="1:2" r="1">
      <c t="s" s="1" r="A1">
        <v>532</v>
      </c>
      <c t="s" s="2" r="B1">
        <v>533</v>
      </c>
    </row>
    <row spans="1:2" r="2">
      <c t="s" s="3" r="A2">
        <v>164</v>
      </c>
    </row>
    <row spans="1:2" r="3">
      <c t="n" s="5" r="A3">
        <v>2015</v>
      </c>
      <c t="s" s="4" r="B3">
        <v>51</v>
      </c>
    </row>
    <row spans="1:2" r="4">
      <c t="n" s="5" r="A4">
        <v>2016</v>
      </c>
      <c t="n" s="7" r="B4">
        <v>100750</v>
      </c>
    </row>
    <row spans="1:2" r="5">
      <c t="n" s="5" r="A5">
        <v>2017</v>
      </c>
      <c t="n" s="5" r="B5">
        <v>104276</v>
      </c>
    </row>
    <row spans="1:2" r="6">
      <c t="n" s="5" r="A6">
        <v>2018</v>
      </c>
      <c t="n" s="5" r="B6">
        <v>107926</v>
      </c>
    </row>
    <row spans="1:2" r="7">
      <c t="n" s="5" r="A7">
        <v>2019</v>
      </c>
      <c t="n" s="5" r="B7">
        <v>111703</v>
      </c>
    </row>
    <row spans="1:2" r="8">
      <c t="s" s="4" r="A8">
        <v>534</v>
      </c>
      <c t="n" s="5" r="B8">
        <v>359119</v>
      </c>
    </row>
    <row spans="1:2" r="9">
      <c t="s" s="4" r="A9">
        <v>61</v>
      </c>
      <c t="n" s="7" r="B9">
        <v>7837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5"/>
  </cols>
  <sheetData>
    <row spans="1:3" r="1">
      <c t="s" s="1" r="A1">
        <v>535</v>
      </c>
      <c t="s" s="2" r="B1">
        <v>78</v>
      </c>
      <c t="s" s="2" r="C1">
        <v>1</v>
      </c>
    </row>
    <row spans="1:3" r="2">
      <c t="s" s="2" r="B2">
        <v>2</v>
      </c>
      <c t="s" s="2" r="C2">
        <v>2</v>
      </c>
    </row>
    <row spans="1:3" r="3">
      <c t="s" s="3" r="A3">
        <v>164</v>
      </c>
    </row>
    <row spans="1:3" r="4">
      <c t="s" s="4" r="A4">
        <v>536</v>
      </c>
      <c t="n" s="7" r="B4">
        <v>26126</v>
      </c>
      <c t="n" s="7" r="C4">
        <v>261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537</v>
      </c>
      <c t="s" s="2" r="B1">
        <v>78</v>
      </c>
      <c t="s" s="2" r="D1">
        <v>1</v>
      </c>
    </row>
    <row spans="1:5" r="2">
      <c t="s" s="2" r="B2">
        <v>2</v>
      </c>
      <c t="s" s="2" r="C2">
        <v>79</v>
      </c>
      <c t="s" s="2" r="D2">
        <v>2</v>
      </c>
      <c t="s" s="2" r="E2">
        <v>79</v>
      </c>
    </row>
    <row spans="1:5" r="3">
      <c t="s" s="3" r="A3">
        <v>538</v>
      </c>
    </row>
    <row spans="1:5" r="4">
      <c t="s" s="4" r="A4">
        <v>539</v>
      </c>
      <c t="s" s="4" r="B4">
        <v>51</v>
      </c>
      <c t="n" s="7" r="C4">
        <v>51810</v>
      </c>
      <c t="n" s="7" r="D4">
        <v>54343</v>
      </c>
      <c t="n" s="7" r="E4">
        <v>180970</v>
      </c>
    </row>
    <row spans="1:5" r="5">
      <c t="s" s="4" r="A5">
        <v>540</v>
      </c>
      <c t="s" s="4" r="B5">
        <v>51</v>
      </c>
      <c t="s" s="4" r="C5">
        <v>51</v>
      </c>
      <c t="n" s="5" r="D5">
        <v>350000</v>
      </c>
      <c t="s" s="4" r="E5">
        <v>51</v>
      </c>
    </row>
    <row spans="1:5" r="6">
      <c t="s" s="4" r="A6">
        <v>541</v>
      </c>
      <c t="s" s="4" r="B6">
        <v>51</v>
      </c>
      <c t="n" s="7" r="C6">
        <v>-13966</v>
      </c>
      <c t="n" s="5" r="D6">
        <v>-12989</v>
      </c>
      <c t="n" s="7" r="E6">
        <v>-43002</v>
      </c>
    </row>
    <row spans="1:5" r="7">
      <c t="s" s="4" r="A7">
        <v>542</v>
      </c>
      <c t="s" s="4" r="B7">
        <v>51</v>
      </c>
      <c t="n" s="7" r="C7">
        <v>37844</v>
      </c>
      <c t="n" s="7" r="D7">
        <v>391354</v>
      </c>
      <c t="n" s="7" r="E7">
        <v>1379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9</v>
      </c>
      <c t="s" s="2" r="B1">
        <v>1</v>
      </c>
    </row>
    <row spans="1:3" r="2">
      <c t="s" s="2" r="B2">
        <v>2</v>
      </c>
      <c t="s" s="2" r="C2">
        <v>79</v>
      </c>
    </row>
    <row spans="1:3" r="3">
      <c t="s" s="3" r="A3">
        <v>130</v>
      </c>
    </row>
    <row spans="1:3" r="4">
      <c t="s" s="4" r="A4">
        <v>96</v>
      </c>
      <c t="n" s="7" r="B4">
        <v>5107335</v>
      </c>
      <c t="n" s="7" r="C4">
        <v>3565316</v>
      </c>
    </row>
    <row spans="1:3" r="5">
      <c t="s" s="3" r="A5">
        <v>131</v>
      </c>
    </row>
    <row spans="1:3" r="6">
      <c t="s" s="4" r="A6">
        <v>132</v>
      </c>
      <c t="n" s="5" r="B6">
        <v>105718</v>
      </c>
      <c t="n" s="5" r="C6">
        <v>-438126</v>
      </c>
    </row>
    <row spans="1:3" r="7">
      <c t="s" s="4" r="A7">
        <v>92</v>
      </c>
      <c t="n" s="5" r="B7">
        <v>749658</v>
      </c>
      <c t="n" s="5" r="C7">
        <v>641943</v>
      </c>
    </row>
    <row spans="1:3" r="8">
      <c t="s" s="4" r="A8">
        <v>133</v>
      </c>
      <c t="n" s="5" r="B8">
        <v>257996</v>
      </c>
      <c t="n" s="5" r="C8">
        <v>205107</v>
      </c>
    </row>
    <row spans="1:3" r="9">
      <c t="s" s="4" r="A9">
        <v>117</v>
      </c>
      <c t="n" s="5" r="B9">
        <v>129546</v>
      </c>
      <c t="n" s="5" r="C9">
        <v>118582</v>
      </c>
    </row>
    <row spans="1:3" r="10">
      <c t="s" s="4" r="A10">
        <v>120</v>
      </c>
      <c t="n" s="5" r="B10">
        <v>-223976</v>
      </c>
      <c t="n" s="5" r="C10">
        <v>-74471</v>
      </c>
    </row>
    <row spans="1:3" r="11">
      <c t="s" s="4" r="A11">
        <v>134</v>
      </c>
      <c t="n" s="5" r="B11">
        <v>-279793</v>
      </c>
      <c t="n" s="5" r="C11">
        <v>107433</v>
      </c>
    </row>
    <row spans="1:3" r="12">
      <c t="s" s="3" r="A12">
        <v>135</v>
      </c>
    </row>
    <row spans="1:3" r="13">
      <c t="s" s="4" r="A13">
        <v>136</v>
      </c>
      <c t="n" s="5" r="B13">
        <v>-1885547</v>
      </c>
      <c t="n" s="5" r="C13">
        <v>-1734722</v>
      </c>
    </row>
    <row spans="1:3" r="14">
      <c t="s" s="4" r="A14">
        <v>36</v>
      </c>
      <c t="n" s="5" r="B14">
        <v>-983807</v>
      </c>
      <c t="n" s="5" r="C14">
        <v>-776000</v>
      </c>
    </row>
    <row spans="1:3" r="15">
      <c t="s" s="4" r="A15">
        <v>137</v>
      </c>
      <c t="n" s="5" r="B15">
        <v>4403717</v>
      </c>
      <c t="n" s="5" r="C15">
        <v>2236751</v>
      </c>
    </row>
    <row spans="1:3" r="16">
      <c t="s" s="4" r="A16">
        <v>38</v>
      </c>
      <c t="n" s="5" r="B16">
        <v>-1470726</v>
      </c>
      <c t="n" s="5" r="C16">
        <v>-1783842</v>
      </c>
    </row>
    <row spans="1:3" r="17">
      <c t="s" s="4" r="A17">
        <v>41</v>
      </c>
      <c t="n" s="5" r="B17">
        <v>-16634</v>
      </c>
      <c t="n" s="5" r="C17">
        <v>-198361</v>
      </c>
    </row>
    <row spans="1:3" r="18">
      <c t="s" s="3" r="A18">
        <v>138</v>
      </c>
    </row>
    <row spans="1:3" r="19">
      <c t="s" s="4" r="A19">
        <v>44</v>
      </c>
      <c t="n" s="5" r="B19">
        <v>-1013191</v>
      </c>
      <c t="n" s="5" r="C19">
        <v>2419060</v>
      </c>
    </row>
    <row spans="1:3" r="20">
      <c t="s" s="4" r="A20">
        <v>45</v>
      </c>
      <c t="n" s="5" r="B20">
        <v>6983289</v>
      </c>
      <c t="n" s="5" r="C20">
        <v>7317198</v>
      </c>
    </row>
    <row spans="1:3" r="21">
      <c t="s" s="4" r="A21">
        <v>46</v>
      </c>
      <c t="n" s="5" r="B21">
        <v>549204</v>
      </c>
      <c t="n" s="5" r="C21">
        <v>487030</v>
      </c>
    </row>
    <row spans="1:3" r="22">
      <c t="s" s="4" r="A22">
        <v>47</v>
      </c>
      <c t="n" s="5" r="B22">
        <v>-754150</v>
      </c>
      <c t="n" s="5" r="C22">
        <v>-509180</v>
      </c>
    </row>
    <row spans="1:3" r="23">
      <c t="s" s="4" r="A23">
        <v>48</v>
      </c>
      <c t="n" s="5" r="B23">
        <v>113367</v>
      </c>
      <c t="n" s="5" r="C23">
        <v>-1295193</v>
      </c>
    </row>
    <row spans="1:3" r="24">
      <c t="s" s="4" r="A24">
        <v>49</v>
      </c>
      <c t="n" s="5" r="B24">
        <v>952160</v>
      </c>
      <c t="n" s="5" r="C24">
        <v>24809</v>
      </c>
    </row>
    <row spans="1:3" r="25">
      <c t="s" s="4" r="A25">
        <v>139</v>
      </c>
      <c t="n" s="7" r="B25">
        <v>12724166</v>
      </c>
      <c t="n" s="5" r="C25">
        <v>10313334</v>
      </c>
    </row>
    <row spans="1:3" r="26">
      <c t="s" s="3" r="A26">
        <v>140</v>
      </c>
    </row>
    <row spans="1:3" r="27">
      <c t="s" s="4" r="A27">
        <v>141</v>
      </c>
      <c t="s" s="4" r="B27">
        <v>51</v>
      </c>
      <c t="n" s="5" r="C27">
        <v>-2715540</v>
      </c>
    </row>
    <row spans="1:3" r="28">
      <c t="s" s="4" r="A28">
        <v>142</v>
      </c>
      <c t="n" s="7" r="B28">
        <v>-13187405</v>
      </c>
      <c t="n" s="5" r="C28">
        <v>-24041145</v>
      </c>
    </row>
    <row spans="1:3" r="29">
      <c t="s" s="4" r="A29">
        <v>143</v>
      </c>
      <c t="n" s="5" r="B29">
        <v>-3552291</v>
      </c>
      <c t="n" s="5" r="C29">
        <v>-7453247</v>
      </c>
    </row>
    <row spans="1:3" r="30">
      <c t="s" s="4" r="A30">
        <v>144</v>
      </c>
      <c t="n" s="5" r="B30">
        <v>1680633</v>
      </c>
      <c t="n" s="5" r="C30">
        <v>5092195</v>
      </c>
    </row>
    <row spans="1:3" r="31">
      <c t="s" s="4" r="A31">
        <v>145</v>
      </c>
      <c t="n" s="5" r="B31">
        <v>1642971</v>
      </c>
      <c t="n" s="5" r="C31">
        <v>5537511</v>
      </c>
    </row>
    <row spans="1:3" r="32">
      <c t="s" s="4" r="A32">
        <v>146</v>
      </c>
      <c t="n" s="7" r="B32">
        <v>-1166834</v>
      </c>
      <c t="n" s="5" r="C32">
        <v>-722053</v>
      </c>
    </row>
    <row spans="1:3" r="33">
      <c t="s" s="4" r="A33">
        <v>147</v>
      </c>
      <c t="s" s="4" r="B33">
        <v>51</v>
      </c>
      <c t="n" s="5" r="C33">
        <v>51587</v>
      </c>
    </row>
    <row spans="1:3" r="34">
      <c t="s" s="4" r="A34">
        <v>148</v>
      </c>
      <c t="n" s="7" r="B34">
        <v>6203</v>
      </c>
      <c t="n" s="5" r="C34">
        <v>22519</v>
      </c>
    </row>
    <row spans="1:3" r="35">
      <c t="s" s="4" r="A35">
        <v>149</v>
      </c>
      <c t="n" s="7" r="B35">
        <v>-14576723</v>
      </c>
      <c t="n" s="5" r="C35">
        <v>-24228173</v>
      </c>
    </row>
    <row spans="1:3" r="36">
      <c t="s" s="3" r="A36">
        <v>150</v>
      </c>
    </row>
    <row spans="1:3" r="37">
      <c t="s" s="4" r="A37">
        <v>151</v>
      </c>
      <c t="s" s="4" r="B37">
        <v>51</v>
      </c>
      <c t="n" s="5" r="C37">
        <v>5876</v>
      </c>
    </row>
    <row spans="1:3" r="38">
      <c t="s" s="4" r="A38">
        <v>152</v>
      </c>
      <c t="n" s="7" r="B38">
        <v>-243662</v>
      </c>
      <c t="n" s="5" r="C38">
        <v>-66095</v>
      </c>
    </row>
    <row spans="1:3" r="39">
      <c t="s" s="4" r="A39">
        <v>120</v>
      </c>
      <c t="n" s="5" r="B39">
        <v>223976</v>
      </c>
      <c t="n" s="5" r="C39">
        <v>74471</v>
      </c>
    </row>
    <row spans="1:3" r="40">
      <c t="s" s="4" r="A40">
        <v>153</v>
      </c>
      <c t="n" s="5" r="B40">
        <v>-204060</v>
      </c>
      <c t="n" s="5" r="C40">
        <v>-46728</v>
      </c>
    </row>
    <row spans="1:3" r="41">
      <c t="s" s="4" r="A41">
        <v>154</v>
      </c>
      <c t="n" s="5" r="B41">
        <v>-1098946</v>
      </c>
      <c t="n" s="5" r="C41">
        <v>-947186</v>
      </c>
    </row>
    <row spans="1:3" r="42">
      <c t="s" s="4" r="A42">
        <v>155</v>
      </c>
      <c t="n" s="5" r="B42">
        <v>-1322692</v>
      </c>
      <c t="n" s="5" r="C42">
        <v>-979662</v>
      </c>
    </row>
    <row spans="1:3" r="43">
      <c t="s" s="4" r="A43">
        <v>156</v>
      </c>
      <c t="n" s="5" r="B43">
        <v>-3175249</v>
      </c>
      <c t="n" s="5" r="C43">
        <v>-14894501</v>
      </c>
    </row>
    <row spans="1:3" r="44">
      <c t="s" s="4" r="A44">
        <v>157</v>
      </c>
      <c t="n" s="5" r="B44">
        <v>9906878</v>
      </c>
      <c t="n" s="5" r="C44">
        <v>19922506</v>
      </c>
    </row>
    <row spans="1:3" r="45">
      <c t="s" s="4" r="A45">
        <v>158</v>
      </c>
      <c t="n" s="5" r="B45">
        <v>6731629</v>
      </c>
      <c t="n" s="5" r="C45">
        <v>5028005</v>
      </c>
    </row>
    <row spans="1:3" r="46">
      <c t="s" s="3" r="A46">
        <v>159</v>
      </c>
    </row>
    <row spans="1:3" r="47">
      <c t="s" s="4" r="A47">
        <v>160</v>
      </c>
      <c t="n" s="5" r="B47">
        <v>1457000</v>
      </c>
      <c t="n" s="5" r="C47">
        <v>1712400</v>
      </c>
    </row>
    <row spans="1:3" r="48">
      <c t="s" s="3" r="A48">
        <v>161</v>
      </c>
    </row>
    <row spans="1:3" r="49">
      <c t="s" s="4" r="A49">
        <v>162</v>
      </c>
      <c t="n" s="7" r="B49">
        <v>243662</v>
      </c>
      <c t="n" s="7" r="C49">
        <v>660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3" r="A3">
        <v>164</v>
      </c>
    </row>
    <row spans="1:2" r="4">
      <c t="s" s="4" r="A4">
        <v>166</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8</v>
      </c>
      <c t="s" s="2" r="B1">
        <v>1</v>
      </c>
    </row>
    <row spans="1:2" r="2">
      <c t="s" s="2" r="B2">
        <v>2</v>
      </c>
    </row>
    <row spans="1:2" r="3">
      <c t="s" s="3" r="A3">
        <v>164</v>
      </c>
    </row>
    <row spans="1:2" r="4">
      <c t="s" s="4" r="A4">
        <v>168</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Nature of Business and Basis</vt:lpstr>
      <vt:lpstr>2. Accounting Policies</vt:lpstr>
      <vt:lpstr>3. Investments</vt:lpstr>
      <vt:lpstr>4. Fair Value Measurements</vt:lpstr>
      <vt:lpstr>5. Fair Value of Financial Inst</vt:lpstr>
      <vt:lpstr>6. Property and Casualty Insura</vt:lpstr>
      <vt:lpstr>7. Bank Line of Credit</vt:lpstr>
      <vt:lpstr>8. Stockholders' Equity</vt:lpstr>
      <vt:lpstr>9. Income Taxes</vt:lpstr>
      <vt:lpstr>10. Net Income Per Common Share</vt:lpstr>
      <vt:lpstr>11. Commitments and Contingenci</vt:lpstr>
      <vt:lpstr>12. Premium Finance Placement F</vt:lpstr>
      <vt:lpstr>13. Subsequent Events</vt:lpstr>
      <vt:lpstr>2. Accounting Policies (Policie</vt:lpstr>
      <vt:lpstr>3. Investments (Tables)</vt:lpstr>
      <vt:lpstr>4. Fair Value Measurements (Tab</vt:lpstr>
      <vt:lpstr>5. Fair Value of Financial In23</vt:lpstr>
      <vt:lpstr>6. Property and Casualty Insu24</vt:lpstr>
      <vt:lpstr>8. Stockholders' Equity (Tables</vt:lpstr>
      <vt:lpstr>9. Income Taxes (Tables)</vt:lpstr>
      <vt:lpstr>10. Net Income Per Common Sha27</vt:lpstr>
      <vt:lpstr>11. Commitments and Contingen28</vt:lpstr>
      <vt:lpstr>12. Premium Finance Placement29</vt:lpstr>
      <vt:lpstr>3. Investments (Details)</vt:lpstr>
      <vt:lpstr>3. Investments (Details 1)</vt:lpstr>
      <vt:lpstr>3. Investments (Details 2)</vt:lpstr>
      <vt:lpstr>3. Investments (Details 3)</vt:lpstr>
      <vt:lpstr>3. Investments (Details 4)</vt:lpstr>
      <vt:lpstr>3. Investments (Details 5)</vt:lpstr>
      <vt:lpstr>3. Investments (Details 6)</vt:lpstr>
      <vt:lpstr>3. Investments (Details Narrati</vt:lpstr>
      <vt:lpstr>4. Fair Value Measurements (Det</vt:lpstr>
      <vt:lpstr>5. Fair Value of Financial In39</vt:lpstr>
      <vt:lpstr>6. Property and Casualty Insu40</vt:lpstr>
      <vt:lpstr>6. Property and Casualty Insu41</vt:lpstr>
      <vt:lpstr>6. Property and Casualty Insu42</vt:lpstr>
      <vt:lpstr>6. Property and Casualty Insu43</vt:lpstr>
      <vt:lpstr>6. Property and Casualty Insu44</vt:lpstr>
      <vt:lpstr>6. Property and Casualty Insu45</vt:lpstr>
      <vt:lpstr>7. Bank Line of Credit (Details</vt:lpstr>
      <vt:lpstr>8. Stockholders' Equity (Detail</vt:lpstr>
      <vt:lpstr>8. Stockholders' Equity (Deta48</vt:lpstr>
      <vt:lpstr>8. Stockholders' Equity (Deta49</vt:lpstr>
      <vt:lpstr>9. Income Taxes (Details)</vt:lpstr>
      <vt:lpstr>9. Income Taxes (Details 1)</vt:lpstr>
      <vt:lpstr>9. Income Taxes (Details Narrat</vt:lpstr>
      <vt:lpstr>10. Net Income Per Common Sha53</vt:lpstr>
      <vt:lpstr>10. Net Income Per Common Sha54</vt:lpstr>
      <vt:lpstr>11. Commitments and Contingen55</vt:lpstr>
      <vt:lpstr>11. Commitments and Contingen56</vt:lpstr>
      <vt:lpstr>12. Premium Finance Placement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11:09Z</dcterms:created>
  <dcterms:modified xmlns:dcterms="http://purl.org/dc/terms/" xmlns:xsi="http://www.w3.org/2001/XMLSchema-instance" xsi:type="dcterms:W3CDTF">2015-11-12T06:11:09Z</dcterms:modified>
  <dc:title xmlns:dc="http://purl.org/dc/elements/1.1/">Untitled</dc:title>
  <dc:description xmlns:dc="http://purl.org/dc/elements/1.1/"/>
  <dc:subject xmlns:dc="http://purl.org/dc/elements/1.1/"/>
  <cp:keywords/>
  <cp:category/>
</cp:coreProperties>
</file>